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DESCRIPTION OF BUSINESS" sheetId="6" r:id="rId6"/>
    <s:sheet name="GOING CONCERN" sheetId="7" r:id="rId7"/>
    <s:sheet name="SUMMARY OF SIGNIFICANT ACCOUNTI" sheetId="8" r:id="rId8"/>
    <s:sheet name="PREPAID EXPENSES AND OTHER CURR" sheetId="9" r:id="rId9"/>
    <s:sheet name="PROPERTY AND EQUIPMENT" sheetId="10" r:id="rId10"/>
    <s:sheet name="ACCOUNTS PAYABLE AND ACCRUED EX" sheetId="11" r:id="rId11"/>
    <s:sheet name="DEBT OBLIGATIONS" sheetId="12" r:id="rId12"/>
    <s:sheet name="INCOME TAXES" sheetId="13" r:id="rId13"/>
    <s:sheet name="STOCKHOLDERS' DEFICIT" sheetId="14" r:id="rId14"/>
    <s:sheet name="DERIVATIVE LIABILITIES" sheetId="15" r:id="rId15"/>
    <s:sheet name="FAIR VALUE MEASUREMENTS" sheetId="16" r:id="rId16"/>
    <s:sheet name="COMMITMENTS AND CONTINGENCIES" sheetId="17" r:id="rId17"/>
    <s:sheet name="RELATED PARTY TRANSACTIONS" sheetId="18" r:id="rId18"/>
    <s:sheet name="SUBSEQUENT EVENTS" sheetId="19" r:id="rId19"/>
    <s:sheet name="SUMMARY OF SIGNIFICANT ACCOUN20" sheetId="20" r:id="rId20"/>
    <s:sheet name="ACCOUNTS PAYABLE AND ACCRUED 21" sheetId="21" r:id="rId21"/>
    <s:sheet name="STOCKHOLDERS' DEFICIT (Tables)" sheetId="22" r:id="rId22"/>
    <s:sheet name="DERIVATIVE LIABILITIES (Tables)" sheetId="23" r:id="rId23"/>
    <s:sheet name="FAIR VALUE MEASUREMENTS (Tables" sheetId="24" r:id="rId24"/>
    <s:sheet name="GOING CONCERN AND MANAGEMENT'S " sheetId="25" r:id="rId25"/>
    <s:sheet name="SUMMARY OF SIGNIFICANT ACCOUN26" sheetId="26" r:id="rId26"/>
    <s:sheet name="PREPAID EXPENSES AND OTHER CU27" sheetId="27" r:id="rId27"/>
    <s:sheet name="PROPERTY AND EQUIPMENT (Detail)" sheetId="28" r:id="rId28"/>
    <s:sheet name="ACCOUNTS PAYABLE AND ACCRUED 29" sheetId="29" r:id="rId29"/>
    <s:sheet name="DEBT OBLIGATIONS (Detail Narrat" sheetId="30" r:id="rId30"/>
    <s:sheet name="STOCKHOLDERS' DEFICIT (Detail N" sheetId="31" r:id="rId31"/>
    <s:sheet name="STOCKHOLDERS' DEFICIT (Detail32" sheetId="32" r:id="rId32"/>
    <s:sheet name="STOCKHOLDERS' DEFICIT (Details)" sheetId="33" r:id="rId33"/>
    <s:sheet name="DERIVATIVE LIABILITIES (Detail)" sheetId="34" r:id="rId34"/>
    <s:sheet name="FAIR VALUE MEASUREMENTS (Detail" sheetId="35" r:id="rId35"/>
    <s:sheet name="FAIR VALUE MEASUREMENTS (Deta36" sheetId="36" r:id="rId36"/>
    <s:sheet name="COMMITMENTS AND CONTINGENCIES (" sheetId="37" r:id="rId37"/>
    <s:sheet name="RELATED PARTY TRANSACTIONS (Det" sheetId="38" r:id="rId38"/>
    <s:sheet name="SUBSEQUENT EVENTS (Detail)" sheetId="39" r:id="rId39"/>
  </s:sheets>
  <s:definedNames/>
  <s:calcPr calcId="124519" calcMode="auto" fullCalcOnLoad="1"/>
</s:workbook>
</file>

<file path=xl/sharedStrings.xml><?xml version="1.0" encoding="utf-8"?>
<sst xmlns="http://schemas.openxmlformats.org/spreadsheetml/2006/main" uniqueCount="369">
  <si>
    <t>Document And Entity Information - shares</t>
  </si>
  <si>
    <t>6 Months Ended</t>
  </si>
  <si>
    <t>Mar. 31, 2015</t>
  </si>
  <si>
    <t>Oct. 21, 2015</t>
  </si>
  <si>
    <t>Document And Entity Information [Abstract]</t>
  </si>
  <si>
    <t>Entity Registrant Name</t>
  </si>
  <si>
    <t>UV FLU TECHNOLOGIES INC</t>
  </si>
  <si>
    <t>Entity Central Index Key</t>
  </si>
  <si>
    <t>Current Fiscal Year End Date</t>
  </si>
  <si>
    <t>--09-30</t>
  </si>
  <si>
    <t>Entity Filer Category</t>
  </si>
  <si>
    <t>Smaller Reporting Company</t>
  </si>
  <si>
    <t>Document Type</t>
  </si>
  <si>
    <t>10-Q</t>
  </si>
  <si>
    <t>Amendment Flag</t>
  </si>
  <si>
    <t>false</t>
  </si>
  <si>
    <t>Document Period End Date</t>
  </si>
  <si>
    <t>Mar. 31,
		2015</t>
  </si>
  <si>
    <t>Document Fiscal Period Focus</t>
  </si>
  <si>
    <t>Q2</t>
  </si>
  <si>
    <t>Document Fiscal Year Focus</t>
  </si>
  <si>
    <t>Entity Voluntary Filers</t>
  </si>
  <si>
    <t>No</t>
  </si>
  <si>
    <t>Entity Current Reporting Status</t>
  </si>
  <si>
    <t>Trading Symbol</t>
  </si>
  <si>
    <t>uvft</t>
  </si>
  <si>
    <t>Entity Well-known Seasoned Issuer</t>
  </si>
  <si>
    <t>Entity Common Stock, Shares Outstanding</t>
  </si>
  <si>
    <t>CONSOLIDATED BALANCE SHEETS (Unaudited) - USD ($)</t>
  </si>
  <si>
    <t>Sep. 30, 2014</t>
  </si>
  <si>
    <t>Current Assets:</t>
  </si>
  <si>
    <t>Cash</t>
  </si>
  <si>
    <t>Accounts receivable</t>
  </si>
  <si>
    <t xml:space="preserve"> </t>
  </si>
  <si>
    <t>Inventories</t>
  </si>
  <si>
    <t>Prepaid expenses and other current assets</t>
  </si>
  <si>
    <t>Total Current Assets</t>
  </si>
  <si>
    <t>Property and Equipment, net</t>
  </si>
  <si>
    <t>Total Assets</t>
  </si>
  <si>
    <t>Current Liabilities:</t>
  </si>
  <si>
    <t>Accounts payable and accrued expenses</t>
  </si>
  <si>
    <t>Derivative liabilities</t>
  </si>
  <si>
    <t>Debt obligations</t>
  </si>
  <si>
    <t>Current Liabilities</t>
  </si>
  <si>
    <t>Total Liabilities</t>
  </si>
  <si>
    <t>Stockholders' Deficit:</t>
  </si>
  <si>
    <t>Common stock, par value $0.001 per share, 150,000,000 and 75,000,000 shares authorized, and 84,968,333 and 73,907,263 shares outstanding at March 31, 2015 and September 30, 2014, respectively</t>
  </si>
  <si>
    <t>Common stock subscribed but unissued</t>
  </si>
  <si>
    <t>Additional paid-in capital</t>
  </si>
  <si>
    <t>Accumulated deficit</t>
  </si>
  <si>
    <t>Total Stockholders' Deficit</t>
  </si>
  <si>
    <t>Total Liabilities and Stockholders' Deficit</t>
  </si>
  <si>
    <t>CONSOLIDATED BALANCE SHEETS (Unaudited) (Parenthetical) - $ / shares</t>
  </si>
  <si>
    <t>Statement of Financial Position [Abstract]</t>
  </si>
  <si>
    <t>Common Stock, Authorized</t>
  </si>
  <si>
    <t>Common stock, par value</t>
  </si>
  <si>
    <t>Common Stock, share Issued</t>
  </si>
  <si>
    <t>Common Stock, share outstanding</t>
  </si>
  <si>
    <t>CONSOLIDATED STATEMENTS OF OPERATIONS (Unaudited) - USD ($)</t>
  </si>
  <si>
    <t>3 Months Ended</t>
  </si>
  <si>
    <t>Mar. 31, 2014</t>
  </si>
  <si>
    <t>Income Statement [Abstract]</t>
  </si>
  <si>
    <t>Sales</t>
  </si>
  <si>
    <t>Cost of Sales</t>
  </si>
  <si>
    <t>Gross Profit</t>
  </si>
  <si>
    <t>Operating Expenses:</t>
  </si>
  <si>
    <t>General and administrative</t>
  </si>
  <si>
    <t>Depreciation</t>
  </si>
  <si>
    <t>Total operating expenses</t>
  </si>
  <si>
    <t>Loss from Operations</t>
  </si>
  <si>
    <t>Other Income (Expense):</t>
  </si>
  <si>
    <t>Interest expense</t>
  </si>
  <si>
    <t>Change in fair value of derivative liabilities</t>
  </si>
  <si>
    <t>Total other income (expense), net</t>
  </si>
  <si>
    <t>Net Loss</t>
  </si>
  <si>
    <t>Net Loss Per Share - basic and diluted</t>
  </si>
  <si>
    <t>Weighted Average Number Of Shares Outstanding - basic and diluted</t>
  </si>
  <si>
    <t>CONSOLIDATED STATEMENTS OF CASH FLOWS - USD ($)</t>
  </si>
  <si>
    <t>Cash flows from operating activities:</t>
  </si>
  <si>
    <t>Net loss</t>
  </si>
  <si>
    <t>Adjustments to reconcile net loss to net cash used in operating activities</t>
  </si>
  <si>
    <t>Stock - based compensation expense</t>
  </si>
  <si>
    <t>Shares issued for services</t>
  </si>
  <si>
    <t>Interest expense for settlement of accrued interest</t>
  </si>
  <si>
    <t>Changes in current assets and liabilities</t>
  </si>
  <si>
    <t>Net cash used in operating activities</t>
  </si>
  <si>
    <t>Cash flows from financing activities:</t>
  </si>
  <si>
    <t>Payments on debt obligations</t>
  </si>
  <si>
    <t>Proceeds from debt obligations</t>
  </si>
  <si>
    <t>Proceeds from exercise of warrants</t>
  </si>
  <si>
    <t>Proceeds from sale of common stock</t>
  </si>
  <si>
    <t>Net cash provided by financing activities</t>
  </si>
  <si>
    <t>Net change in cash</t>
  </si>
  <si>
    <t>Cash, beginning of period</t>
  </si>
  <si>
    <t>Cash, end of period</t>
  </si>
  <si>
    <t>Supplemental disclosure of cash flow information:</t>
  </si>
  <si>
    <t>Cash paid for interest</t>
  </si>
  <si>
    <t>Cash paid for income taxes</t>
  </si>
  <si>
    <t>Supplemental disclosures of non-cash investing and financing activities:</t>
  </si>
  <si>
    <t>Stock issued for services, interest and compensation</t>
  </si>
  <si>
    <t>Reclassification of derivative liabilities to equity</t>
  </si>
  <si>
    <t>Issuance of previously subscribed common stock</t>
  </si>
  <si>
    <t>DESCRIPTION OF BUSINESS</t>
  </si>
  <si>
    <t>Business Combination, Description [Abstract]</t>
  </si>
  <si>
    <t>1. DESCRIPTION OF BUSINESS UV Flu Technologies, Inc. (referred to herein as Company we,
us, our and similar terms) was incorporated as Northwest Chariots Incorporated in the State of Nevada,
United States of America, on April 4, 2006. On November 12, 2009, the Company changed its name from Northwest Chariots Incorporated
to UV Flu Technologies, Inc. (UV Flu). The Companys fiscal year end is September 30. We acquired our
subsidiary, RxAir Industries, LLC (RxAir) on January 31, 2011.</t>
  </si>
  <si>
    <t>GOING CONCERN</t>
  </si>
  <si>
    <t>Organization, Consolidation and Presentation of Financial Statements [Abstract]</t>
  </si>
  <si>
    <t>2. GOING CONCERN The Company     In order to continue as a going concern, the Company will need, among other things, additional
capital resources. The Company will need to continue to raise funds through the sale of its equity securities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is unlikely that the Company will continue as a going concern. These condensed consolidated financial statements do not include
any adjustments relating to the recoverability and classification of recorded asset amounts, or amounts and classification of liabilities
that might result from this uncertainty.</t>
  </si>
  <si>
    <t>SUMMARY OF SIGNIFICANT ACCOUNTING POLICIES</t>
  </si>
  <si>
    <t>Accounting Policies [Abstract]</t>
  </si>
  <si>
    <t>3. SUMMARY OF SIGNIFICANT ACCOUNTING POLICIES Basis of Presentation The unaudited condensed consolidated financial statements of the Company presented herein
have been prepared pursuant to the rules of the Securities and Exchange Commission (   In the opinion of management, the interim condensed consolidated financial statements
reflect all adjustments of a normal recurring nature necessary for a fair presentation of the results for the interim period presented.
Operating results for the three and six month period ended March 31, 2015 are not necessarily indicative of the results that
may be expected for the year ended September 30, 2015. Principles of Consolidation The unaudited condensed consolidated financial statements contain the accounts and activities
of UV Flu and RxAir. All significant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By their nature, these estimates and assumptions are subject to an inherent degree of uncertainty.
Significant estimates made by management include, among others, provisions for uncollectible receivables, valuation of inventories,
fair value of financial instruments, recoverability of long-lived assets, valuation of stock-based transactions and realization
of deferred tax assets. The Company bases its estimates on historical experience, knowledge of current conditions and the Company  Revenue Recognition The Company recognizes revenue when earned and related costs of sales and expenses when
incurred. The Company recognizes revenue in accordance with Financial Accounting Standards Board (      Fair Value of Financial Instruments The Company  Credit Risks Financial instruments that potentially subject the Company to concentrations of credit
risk consist principally of cash deposits and accounts receivable. Cash deposits at each financial institution are insured by the
Federal Deposit Insurance Corporation (   The Company    Sales and Accounts Receivable Concentrations The Company  For the three months ended March 31, 2015 and 2014 one and three customers accounted
for 91% and 90% of our gross sales, respectively. For the six months ended March 31, 2015 and 2014 one and two customers accounted for
89% and 60% of our gross sales, respectively. Inventories Inventories are stated at the lower of cost or market, with cost being determined using
the first-in first-out method all of which are classified as finished goods.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 for
equipment is fiv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March 31, 2015. Derivative Liabilities The Company evaluates stock options, stock warrants or other contracts to determine if
those contracts or embedded components of those contracts qualify as derivatives to be separately accounted for under the relevant
sections of FASB ASC Topic 815-40, Derivative Instruments and Hedging: Contracts in Entity  As of September 30, 2014 and through October 15, 2014, certain of the Company    On October 15, 2014, the Company declared an increase in its authorized common shares
(See Note 9) sufficient to cover the shortfall discussed above. Stock-Based Compensation The Company grants options to purchase the Company  The fair value of each option award is estimated on the date of grant using Black-Scholes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  Stock-based compensation expense recognized during a period is based on the value of
the portion of stock-based payment awards that is ultimately expected to vest and is amortized under the straight-line attribution
method. As stock-based compensation expense recognized in the accompanying condensed consolidated statements of operations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Advertising Advertising costs are expensed as incurred. Advertising costs for the three months ended
March 31, 2015 and 2014 were $0 and $2,870, respectively. Advertising costs for the six months ended March 31, 2015 and 2014 were
$63,672 and $14,324, respectively. These costs were included in general and administrative expenses. Income Taxes The Company accounts for income taxes and the related accounts under the liability
method. Deferred tax assets and liabilities are determined based on the differences between the consolidated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is no unrecognized tax benefits
included in the condensed consolidated balance sheet that would, if recognized, affect the effective tax rate. The Company   The Company is subject to taxation in the U.S. and various state jurisdictions. The Company  Basic and Diluted Loss Per Share Basic net loss per share is calculated by dividing net loss by the weighted-average common
shares outstanding during the year. Diluted net loss per share is calculated by dividing the net loss by the weighted-average
shares and dilutive potential common shares outstanding during the year. Dilutive potential shares consist of dilutive shares issuable
upon the exercise of outstanding stock options, warrants using the treasury stock method and convertible debt computed using as-if
converted method. In periods of losses, basic and diluted loss per share are the same, as the effect of stock options, warrants
and convertible debt on loss per share is anti-dilutive. Recent Accounting Pronouncements In May 2014, the FASB and the International Accounting Standards Board jointly issued
ASU No. 2014-09, Revenue from Contracts with Customers In August 2014, the FASB issued ASU No. 2014-15, Presentation of Financial Statement-Going
Concern (Subtopic 205-40): Disclosure of Uncertainties about an Entity's Ability to Continue as a Going Concern   </t>
  </si>
  <si>
    <t>PREPAID EXPENSES AND OTHER CURRENT ASSETS</t>
  </si>
  <si>
    <t>Prepaid Expense and Other Assets [Abstract]</t>
  </si>
  <si>
    <t>PREPAID EXPENSES AND OTHER ASSETS</t>
  </si>
  <si>
    <t>4. PREPAID EXPENSES AND OTHER CURRENT ASSETS The Company had $292,655 and $7,547 in prepaid expenses and other current assets as of
March 31, 2015 and September 30, 2014, respectively. The balance as of March 31, 2015 consisted of common stock subscriptions receivable
of $282,594, prepaid insurance of $5,681 and deposits of $4,380. The balance as of September 30, 2014 consists of prepaid insurance
of $3,167 and deposits of $4,380. The Company expects to use all the prepaid expenses and other current assets within the next
year.</t>
  </si>
  <si>
    <t>PROPERTY AND EQUIPMENT</t>
  </si>
  <si>
    <t>Property, Plant and Equipment [Abstract]</t>
  </si>
  <si>
    <t>5. PROPERTY AND EQUIPMENT Property and equipment consisted of tooling and office equipment amounting to $48,713
and $48,888 as of March 31, 2015 and September 30, 2014, respectively. Accumulated depreciation on these assets were $15,027 and
$8,310 as of March 31, 2015 and September 30, 2014, respectively. Depreciation expense for property and equipment for the three
months ended March 31, 2015 and 2014 amounted to $2,017 and $0, respectively. Depreciation expense for the six months ended March
31, 2015 and 2014 amounted to $6,892 and $0, respectively.</t>
  </si>
  <si>
    <t>ACCOUNTS PAYABLE AND ACCRUED EXPENSES</t>
  </si>
  <si>
    <t>Accounts Payable and Accrued Liabilities [Abstract]</t>
  </si>
  <si>
    <t>6. ACCOUNTS PAYABLE AND ACCRUED EXPENSES Accounts payable and accrued expenses consisted of the following:
(Unaudited)
March 31, September 30,
2015 2014
Accounts payable $ 361,969 $ 264,415
Accrued stock payable 23,500 10,000
Accrued expenses 184,433 90,306
Accrued payroll 34,734 20,600
Total accounts payable and accrued expenses $ 604,636 $ 385,321
In connection with a consulting agreement that was entered into in December 2014, effective
on January 1, 2015, the Company recorded $4,500 per month related to the estimated fair value of shares based on the 5-day average
closing price prior to the end of each month. The total amount of $13,500 was included in accounts payable and accrued expenses
in the accompanying condensed consolidated balance sheet as of March 31, 2015.</t>
  </si>
  <si>
    <t>DEBT OBLIGATIONS</t>
  </si>
  <si>
    <t>Debt Disclosure [Abstract]</t>
  </si>
  <si>
    <t>7. DEBT OBLIGATIONS The Company has a note payable which is due in 60 monthly installments of $489. The
note matured in September 2014. As of March 31, 2015, and September 30, 2014, the balance due on this note is $3,277
and $3,640 respectively, of which all is current. In August 2012, the Company borrowed $20,000. The note was originally due on December
21, 2012 but was extended to January 24, 2014. As part of the extension, the Company agreed to move $5,000 of accrued interest
into the balance of the note and drop the interest rate to 1% per month. As of March 31, 2015 and September 30, 2014, the balance
of the note is $25,000. During the year ended September 30, 2012, the Company borrowed $70,000. The loan
was payable on demand. The note was convertible at an amount that was less than the fair market value of the stock on the
date the note was executed. This beneficial conversion feature was calculated at $25,714 and was amortized into interest expense
immediately since the note was a demand note. During January 2013, the Company borrowed an additional $15,000 from the same entity
and consolidated that and the previous $70,000 in loans into one promissory note in the amount of $85,000. The note was originally
due in January 2014 but was extended to January 2015. The note is convertible at $0.04 per share and bears interest at 12%
per annum if interest is paid in cash and 24% per annum if interest is paid in stock. The Company has the option to pay interest
in shares of common stock at $0.04 per share. As of March 31, 2015, and September 30, 2014, the balance on this note is $85,000. In July 2013, the Company borrowed $10,000. The note was due in July 2014, has
an interest rate of 24% per annum if interest is paid in cash and 48% per annum if interest is paid in stock. The note is
convertible at $0.04 per share. The Company has the option to pay interest on this note in stock at $0.04 per share. As of
March 31, 2015, and September 30, 2014, the balance on this note is $10,000. In July 2013, the Company borrowed $10,000. The note was due in July 2014, has
an interest rate of 24% per annum if interest is paid in cash and 48% per annum if interest is paid in stock. The note is
convertible at $0.04 per share. The Company has the option to pay interest on this note in stock at $0.04 per share. As of
March 31, 2015, and September 30, 2014, the balance on this note is $10,000. In September 2013, the Company borrowed $5,000. The note was due in September 2014,
has an interest rate of 24% per annum if interest is paid in cash and 48% per annum if interest is paid in stock. The note
is convertible at $0.04 per share. The Company has the option to pay interest on this note in stock at $0.04 per share. As
of March 31, 2015, and September 30, 2014, the balance on this note is $5,000. In May 2013, the Company borrowed $15,000. The note was originally due in
November 2013 but was extended to May 2014. The note has an interest rate of 24% per annum if interest is paid in cash
and 48% per annum if interest is paid in stock. The note was originally convertible at $0.04 per share but the
conversion price was changed to $0.03 per share when it was extended. The Company has the option to pay interest on this note
in stock at $0.04 per share. As of March 31, 2015, and September 30, 2014, the balance on this note is $15,000.
As part of the extension, the Company agreed to pay a penalty of 30,000 shares of common stock for every month the loan
and interest is in arrears. The estimated fair value of the shares of common stock as of March 31, 2015 is $4,041 and is
included in accounts payable and accrued expenses in the accompanying condensed consolidated balance sheet. In April 2013, the Company borrowed $20,000. The note was due in October 2014,
has an interest rate of 12% per annum if interest is paid in cash and 24% per annum if interest is paid in stock. The note
is convertible at $0.05 per share. The Company has the option to pay interest on this note in stock at $0.05 per share. As
of March 31, 2015, and September 30, 2014, the balance on this note is $20,000. In March 2013, the Company borrowed $15,000. The note was due in September of 2014,
has an interest rate of 12% per annum if interest is paid in cash and 24% per annum if interest is paid in stock. The note
and is convertible at $0.04 per share. The Company has the option to pay interest on this note in stock at $0.04 per share. As
of March 31, 2015, and September 30, 2014, the balance on this note is $15,000. In April 2013, the Company borrowed $30,000. The note was due in October 2014,
has an interest rate of 12% per annum if interest is paid in cash and 24% per annum if interest is paid in stock. The note
is convertible at $0.05 per share. The Company has the option to pay interest on this note in stock at $0.05 per share. As
of March 31, 2015, and September 30, 2014, the balance on this note is $30,000. In October 2013, the Company borrowed $5,000. This note was due in August 2014, has an
interest rate of 24% per annum if interest is paid in cash and 48% per annum if interest is paid in stock. The note is convertible
at $0.04 per share. The Company has the option to pay interest on this note in stock at $0.04 per share. As of March 31, 2015,
and September 30, 2014, the balance on this note is $5,000. In January 2014, the Company borrowed $10,000. This note was due in February 2015, has
an interest rate of 12% per annum if interest is paid in cash and 24% per annum if interest is paid in stock. The note is convertible
at $0.03 per share. The Company has the option to pay interest on this note in stock at $0.03 per share. As of March 31, 2015,
and September 30, 2014, the balance on this note is $10,000. In May 2014, the Company borrowed $30,000. This note was due in May 2015 and has an interest
rate of 4% per annum. As of March 31, 2015, and September 30, 2014, the balance on this note is $30,000. In June 2014, the Company borrowed $30,000. This note was due in June 2015 and has an
interest rate of 4% per annum. As of March 31, 2015, and September 30, 2014, the balance on this note is $30,000. In July 2014, the Company borrowed $21,500. This note was due in July 2015 and has an
interest rate of 4% per annum. As of March 31, 2015, and September 30, 2014, the balance on this note it $21,500. During the three and six months ended March 31, 2015, and 2014, no debt or payables were
converted to common stock or forgiven. As of March 31, 2015, a number of the outstanding debt obligation balances were delinquent
and are classified as current in the accompanying consolidated balance sheet. As of March 31, 2015, total notes payable were $314,777, all of which is current. Interest
expense related to the above notes payable was $26,727 and $14,131 for the three months ended March 31, 2015 and 2014, respectively.
Interest expense related to the above notes payable was $39,135 and $28,300 for the six months ended March 31, 2015 and 2014, respectively. Accrued interest related to the above notes payable was $25,614 and $22,006 as of March
31, 2015 and September 30, 2014, respectively, included in accounts payable and accrued expenses in the accompanying condensed
consolidated balance sheets.</t>
  </si>
  <si>
    <t>INCOME TAXES</t>
  </si>
  <si>
    <t>Income Tax Disclosure [Abstract]</t>
  </si>
  <si>
    <t>8. INCOME TAXES The Company had net operating loss carryforwards (NOLs)
as of December 31, 2014 and September 30, 2014, portions of which are expiring at various years through 2034.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ignificantly limited. No provision for income taxes has been recorded during the six months ended March 31,
2015 and 2014, due to the losses incurred.</t>
  </si>
  <si>
    <t>STOCKHOLDERS' DEFICIT</t>
  </si>
  <si>
    <t>Stockholders' Equity Note [Abstract]</t>
  </si>
  <si>
    <t>9. STOCKHOLDERS DEFICIT Common Stock: On October 15, 2014, the Company filed a certificate of amendment to Articles of Incorporation
to increase the authorized shares of common stock from 75,000,000 to 150,000,000 shares with par value of $0.001 per share. In October 2014, the Company issued 1,200,000 shares of common stock as compensation
for a total expense of $30,000. These shares were previously classified as common stock subscribed but unissued on the condensed
consolidated balance sheet as of September 30, 2014. On December 16, 2014, the Board of Directors approved the issuance of an aggregate of
6,166,219 shares of common stock to an employee and consultants for services provided. The shares of common stock were valued
at $0.0224 per share which was based on the 5-day average closing price prior to January 2, 2015. The aggregate estimated fair
value was $138,000. All of these shares were issued on January 19, 2015. On December 16, 2014, the Board of Directors approved the issuance of an aggregate of
2,300,000 shares of common stock to consultants for services provided. The shares of common stock were valued at $0.0292
per share which was based on the closing stock price on December 16, 2014. The estimated fair value was $67,160. All of these shares
were issued on January 19, 2015. During the three months ended March 31, 2015, the Company recorded $11,500 as compensation
expense related to the issuance of 513,851 shares of common stock to an employee for services. The estimated fair value of the
shares was valued at $0.0224 per share which was based on the 5-day average closing price prior to January 2, 2015. During the three months ended March 31, 2015, the Company issued an aggregate of 881,000
shares of common stock to settle $17,700 of accrued interest and recorded additional interest expense of $17,700 due to the terms
of the related note payable agreements. Common Stock Subscribed Not Issued: During the six months ended March 31, 2015, the Company agreed to issue 16,349,993 shares
of common stock valued at $282,594 that had not been issued to stockholders and accordingly, the unissued shares have been reflected
as common stock subscribed but unissued in the accompanying condensed consolidated balance sheet as of March 31, 2015. The shares
of common stock as of March 31, 2015 were not issued as of the date of filing this Form 10-Q. Options and Warrants: In December 2014, the Company granted a two-year warrant to purchase up to 433,333 shares
of common stock at an exercise price of $0.035 per share to a consultant for services provided. The warrant was valued at
$6,630 using Black-Scholes using the following inputs; strike price = $0.035, stock price = $0.025, term = 2 years, volatility
= 136.98%, risk free interest rate of 0.58% and dividend rate of 0%. This amount was expensed as stock-based compensation on the
date of grant. The following table sets forth the outstanding options and warrants as of March
31, 2015:
Weighted Weighted
Average Average
Exercise Exercise
Options Price Warrants Price
Outstanding as of October 1, 2014 4,800,000 $ 0.02 4,042,000 $ 0.03
Granted   433,333 0.035
Cancelled    
Exercised    
Outstanding as of March 31, 2015 4,800,000 $ 0.02 4,475,333 $ 0.03
No options were granted or exercised during the six months ended March 31, 2015. No warrants were exercised during the six months ended March 31, 2015. As of March 31, 2015, the warrants expire through December 2017 and the options expire
through October 2022.</t>
  </si>
  <si>
    <t>DERIVATIVE LIABILITIES</t>
  </si>
  <si>
    <t>Derivative Liability [Abstract]</t>
  </si>
  <si>
    <t>Derivative Liabilities Disclosure</t>
  </si>
  <si>
    <t>10. DERIVATIVE LIABILITIES We apply the accounting standard that provides guidance for determining whether an equity-linked
financial instrument, or embedded feature, is indexed to an entity   At September 30, 2014 and through October 15, 2014, the Company had an insufficient number
of available shares of common stock to settle outstanding contracts. The Company estimates the fair value of stock options, stock
warrants, and embedded conversion features related to the insufficient number of authorized shares to settle outstanding contracts
using Black-Scholes. Expected volatility is based primarily on historical volatility. Historical volatility
was computed using weekly pricing observations for recent periods. We believe this method produces an estimate that is representative
of our expectations of future volatility over the expected term of these warrants and embedded conversion features. We currently have no reason to believe that future volatility over the expected remaining
life of these options, warrants and embedded conversion features is likely to differ materially from historical volatility. The
expected life is based on the remaining term of the options, warrants and embedded conversion features. The risk-free interest
rate is based on one-year to five-year U.S. Treasury securities consistent with the remaining term of the options, warrants and
embedded conversion features. The following table presents the inputs used to value our derivative liabilities as of
September 30, 2014 and October 15, 2015, which have no observable market data and are derived using Black-Scholes measured at fair
value on a recurring basis, using Level 3 inputs.
October 15, September 30,
2014 2014
Annual dividend yield - -
Expected life (years) 0.25  0.25 
Risk-free interest rate 0.10%  0.13% 
Expected volatility 212.83%  248.98% 
As a result of the increase in the authorized shares of common stock (see Note 9), the Company reclassified the
fair value of the derivative liabilities to equity on October 15, 2014. The derivative liabilities balance was $0 and $213,843
as of March 31, 2015 and September 30, 2014, respectively.</t>
  </si>
  <si>
    <t>FAIR VALUE MEASUREMENTS</t>
  </si>
  <si>
    <t>Fair Value Disclosures [Abstract]</t>
  </si>
  <si>
    <t>11. FAIR VALUE MEASUREMENT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 Level 1  Level 2  Level 3  The following table presents a reconciliation of all assets and liabilities measured
at fair value on a recurring basis as of September 30, 2014:
Level 1 Level 2 Level 3 Fair Value
Derivative liabilities $  $  $ 213,843 $ 213,843 The following table provides a reconciliation of the beginning
and ending balances for our liabilities measured at fair value using Level 3 inputs.
2014
Balance at October 1, 2014 $ 213,843
Change in fair value (43,503 )
Reclassification of derivative liabilities to equity (170,340 )
Balance at December 31, 2014 $  The Company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We have no other assets or liabilities that are required to be measured at fair value on a recurring basis as of March 31, 2015.</t>
  </si>
  <si>
    <t>COMMITMENTS AND CONTINGENCIES</t>
  </si>
  <si>
    <t>Commitments and Contingencies Disclosure [Abstract]</t>
  </si>
  <si>
    <t>12. COMMITMENTS AND CONTINGENCIES Lease Commitment The Company leases its office space for payments of $1,460 - $1,820 per month through
April 2015 and is currently month-to-month. Legal Matters In the normal course of business, the Company periodically becomes involved in litigation.
As of March 31, 2015, in the opinion of management, the Company had no pending litigation that would have a material adverse effect
on the Company's condensed consolidated financial position, results of operations, or cash flow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Nevada.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t>
  </si>
  <si>
    <t>RELATED PARTY TRANSACTIONS</t>
  </si>
  <si>
    <t>Related Party Transactions [Abstract]</t>
  </si>
  <si>
    <t>13. RELATED PARTY TRANSACTIONS During the three months ended December 31, 2013, the Company paid Chamberlain Capital
Partners (Chamberlain),
a company owned by Jack Lennon, then president of the Company, approximately $6,000 in compensation and accrued another $7,000
in compensation for services. As of March 31, 2015 and September 30, 2014, the accounts payable balance due to Chamberlain is $10,000
and $16,000, respectively.</t>
  </si>
  <si>
    <t>SUBSEQUENT EVENTS</t>
  </si>
  <si>
    <t>Subsequent Events [Abstract]</t>
  </si>
  <si>
    <t>14. SUBSEQUENT EVENTS The Company has evaluated subsequent events through filing date of this Form 10-Q, and
have determined that no subsequent events have occurred that would require recognition in the condensed consolidated financial
statements or disclosure in the notes thereto other then as discussed herein and in the accompanying notes. From April 1, 2015 through the filing date of this Form 10-Q, the Company agreed to issue
4,235,294 shares of common stock valued at $72,000 in connection with stock subscription agreements.</t>
  </si>
  <si>
    <t>SUMMARY OF SIGNIFICANT ACCOUNTING POLICIES (Policies)</t>
  </si>
  <si>
    <t>Text Block [Abstract]</t>
  </si>
  <si>
    <t>Basis of Presentation</t>
  </si>
  <si>
    <t>Basis of Presentation The unaudited condensed consolidated financial statements of the Company presented herein
have been prepared pursuant to the rules of the Securities and Exchange Commission (   In the opinion of management, the interim condensed consolidated financial statements
reflect all adjustments of a normal recurring nature necessary for a fair presentation of the results for the interim period presented.
Operating results for the three and six month period ended March 31, 2015 are not necessarily indicative of the results
that may be expected for the year ended September 30, 2015.</t>
  </si>
  <si>
    <t>Principles of Consolidation</t>
  </si>
  <si>
    <t>Principles of Consolidation The unaudited condensed consolidated financial statements contain the accounts and activities
of UV Flu and RxAir. All significant intercompany account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By their nature, these estimates and assumptions are subject to an inherent degree of uncertainty.
Significant estimates made by management include, among others, provisions for uncollectible receivables, valuation of inventories,
fair value of financial instruments, recoverability of long-lived assets, valuation of stock-based transactions and realization
of deferred tax assets. The Company bases its estimates on historical experience, knowledge of current conditions and the Company </t>
  </si>
  <si>
    <t>Revenue Recognition</t>
  </si>
  <si>
    <t>Revenue Recognition The Company recognizes revenue when earned and related costs of sales and expenses when
incurred. The Company recognizes revenue in accordance with Financial Accounting Standards Board (     </t>
  </si>
  <si>
    <t>Estimated Fair Value of Financial Instruments</t>
  </si>
  <si>
    <t>Fair Value of Financial Instruments The Company </t>
  </si>
  <si>
    <t>Credit Risks</t>
  </si>
  <si>
    <t>Credit Risks Financial instruments that potentially subject the Company to concentrations of credit
risk consist principally of cash deposits and accounts receivable. Cash deposits at each financial institution are insured by the
Federal Deposit Insurance Corporation (   The Company  
</t>
  </si>
  <si>
    <t>Sales Concentrations</t>
  </si>
  <si>
    <t>Sales and Accounts Receivable Concentrations The Company  For the three months ended March 31, 2015 and 2014 one and three customers accounted
for 91% and 90% of our gross sales, respectively. For the six months ended March 31, 2015 and 2014 one and two customers accounted for
89% and 60% of our gross sales, respectively.</t>
  </si>
  <si>
    <t>Inventories Inventories are stated at the lower of cost or market, with cost being determined using
the first-in first-out method all of which are classified as finished goods.</t>
  </si>
  <si>
    <t>Property and Equipment</t>
  </si>
  <si>
    <t>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 for
equipment is fiv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March 31, 2015.</t>
  </si>
  <si>
    <t>Derivative Liabilities</t>
  </si>
  <si>
    <t>Derivative Liabilities The Company evaluates stock options, stock warrants or other contracts to determine if
those contracts or embedded components of those contracts qualify as derivatives to be separately accounted for under the relevant
sections of FASB ASC Topic 815-40, Derivative Instruments and Hedging: Contracts in Entity  As of September 30, 2014 and through October 15, 2014, certain of the Company    On October 15, 2014, the Company declared an increase in its authorized common shares
(See Note 9) sufficient to cover the shortfall discussed above.</t>
  </si>
  <si>
    <t>Stock-Based Compensation</t>
  </si>
  <si>
    <t>Stock-Based Compensation The Company grants options to purchase the Company  The fair value of each option award is estimated on the date of grant using Black-Scholes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  Stock-based compensation expense recognized during a period is based on the value of
the portion of stock-based payment awards that is ultimately expected to vest and is amortized under the straight-line attribution
method. As stock-based compensation expense recognized in the accompanying condensed consolidated statements of operations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t>
  </si>
  <si>
    <t>Advertising</t>
  </si>
  <si>
    <t>Advertising Advertising costs are expensed as incurred. Advertising costs for the three months ended
March 31, 2015 and 2014 were $0 and $2,870, respectively. Advertising costs for the six months ended March 31, 2015 and 2014 were
$63,672 and $14,324, respectively. These costs were included in general and administrative expenses.</t>
  </si>
  <si>
    <t>Income Taxes</t>
  </si>
  <si>
    <t>Income Taxes The Company accounts for income taxes and the related accounts under the liability
method. Deferred tax assets and liabilities are determined based on the differences between the consolidated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is no unrecognized tax benefits
included in the condensed consolidated balance sheet that would, if recognized, affect the effective tax rate. The Company   The Company is subject to taxation in the U.S. and various state jurisdictions. The
Company </t>
  </si>
  <si>
    <t>Basic and Diluted Loss Per Share</t>
  </si>
  <si>
    <t>Basic and Diluted Loss Per Share Basic net loss per share is calculated by dividing net loss by the weighted-average
common shares outstanding during the year. Diluted net loss per share is calculated by dividing the net loss by the weighted-average
shares and dilutive potential common shares outstanding during the year. Dilutive potential shares consist of dilutive shares
issuable upon the exercise of outstanding stock options, warrants using the treasury stock method and convertible debt computed
using as-if converted method. In periods of losses, basic and diluted loss per share are the same, as the effect of stock
options, warrants and convertible debt on loss per share is anti-dilutive.</t>
  </si>
  <si>
    <t>Recent Accounting Pronouncements</t>
  </si>
  <si>
    <t>Recent Accounting Pronouncements In May 2014, the FASB and the International Accounting Standards Board jointly issued
ASU No. 2014-09, Revenue from Contracts with Customers In August 2014, the FASB issued ASU No. 2014-15, Presentation of Financial Statement-Going
Concern (Subtopic 205-40): Disclosure of Uncertainties about an Entity's Ability to Continue as a Going Concern   </t>
  </si>
  <si>
    <t>ACCOUNTS PAYABLE AND ACCRUED EXPENSES (Tables)</t>
  </si>
  <si>
    <t>(Unaudited)
March 31, September 30,
2015 2014
Accounts payable $ 361,969 $ 264,415
Accrued stock payable 23,500 10,000
Accrued expenses 184,433 90,306
Accrued payroll 34,734 20,600
Total accounts payable and accrued expenses $ 604,636 $ 385,321</t>
  </si>
  <si>
    <t>STOCKHOLDERS' DEFICIT (Tables)</t>
  </si>
  <si>
    <t>Schedule of Share-based Compensation, Stock Options, Activity</t>
  </si>
  <si>
    <t>Weighted Weighted
Average Average
Exercise Exercise
Options Price Warrants Price
Outstanding as of October 1, 2014 4,800,000 $ 0.02 4,042,000 $ 0.03
Granted   433,333 0.035
Cancelled    
Exercised    
Outstanding as of March 31, 2015 4,800,000 $ 0.02 4,475,333 $ 0.03</t>
  </si>
  <si>
    <t>DERIVATIVE LIABILITIES (Tables)</t>
  </si>
  <si>
    <t>Derivative liabilities which have no observable market data and are derived using Black-Scholes measured at fair value on a recurring basis, using Level 3 inputs</t>
  </si>
  <si>
    <t>The following table presents the inputs used to value our derivative liabilities as of
September 30, 2014 and October 15, 2015, which have no observable market data and are derived using Black-Scholes measured at fair
value on a recurring basis, using Level 3 inputs.
October 15, September 30,
2014 2014
Annual dividend yield - -
Expected life (years) 0.25  0.25 
Risk-free interest rate 0.10%  0.13% 
Expected volatility 212.83%  248.98% </t>
  </si>
  <si>
    <t>FAIR VALUE MEASUREMENTS (Tables)</t>
  </si>
  <si>
    <t>Reconciliation of Assets and Liabilities Measured at Fair Value on Recurring Basis</t>
  </si>
  <si>
    <t xml:space="preserve">The following table presents a reconciliation of all assets and liabilities measured
at fair value on a recurring basis as of September 30, 2014:
Level 1 Level 2 Level 3 Fair Value
Derivative liabilities $  $  $ 213,843 $ 213,843 </t>
  </si>
  <si>
    <t>Reconciliation of the beginning and ending balances for our liabilities measured at fair value using Level 3 inputs</t>
  </si>
  <si>
    <t xml:space="preserve">2014
Balance at October 1, 2014 $ 213,843
Change in fair value (43,503 )
Reclassification of derivative liabilities to equity (170,340 )
Balance at December 31, 2014 $  </t>
  </si>
  <si>
    <t>GOING CONCERN AND MANAGEMENT'S PLAN (Additional Information) (Detail) - USD ($)</t>
  </si>
  <si>
    <t>Going Concern And Managements Plan Additional Information Detail</t>
  </si>
  <si>
    <t>Accumulated Deficit</t>
  </si>
  <si>
    <t>SUMMARY OF SIGNIFICANT ACCOUNTING POLICIES (Detail Narrative) - USD ($)</t>
  </si>
  <si>
    <t>Significant Accounting Policies [Line Items]</t>
  </si>
  <si>
    <t>Cash, FDIC Insured Amount</t>
  </si>
  <si>
    <t>Share-based Compensation Arrangement by Share-based Payment Award, Fair Value Assumptions, Expected Dividend Rate</t>
  </si>
  <si>
    <t>0.00%</t>
  </si>
  <si>
    <t>Advertising Expense</t>
  </si>
  <si>
    <t>Income Tax Examination, Penalties and Interest Accrued</t>
  </si>
  <si>
    <t>Equipment [Member]</t>
  </si>
  <si>
    <t>Property, Plant and Equipment, Estimated Useful Lives</t>
  </si>
  <si>
    <t>5 years</t>
  </si>
  <si>
    <t>One Customer [Member]</t>
  </si>
  <si>
    <t>Sales revenue percentage</t>
  </si>
  <si>
    <t>91.00%</t>
  </si>
  <si>
    <t>89.00%</t>
  </si>
  <si>
    <t>Three Customer [Member]</t>
  </si>
  <si>
    <t>90.00%</t>
  </si>
  <si>
    <t>Two Customer [Member]</t>
  </si>
  <si>
    <t>60.00%</t>
  </si>
  <si>
    <t>PREPAID EXPENSES AND OTHER CURRENT ASSETS (Detail Narrative) - USD ($)</t>
  </si>
  <si>
    <t>Prepaid Expenses And Other Current Assets Detail Narrative</t>
  </si>
  <si>
    <t>Prepaid expenses and other assets</t>
  </si>
  <si>
    <t>Common stock subscriptions receivable</t>
  </si>
  <si>
    <t>Prepaid Insurance</t>
  </si>
  <si>
    <t>Deposits</t>
  </si>
  <si>
    <t>PROPERTY AND EQUIPMENT (Detail) - USD ($)</t>
  </si>
  <si>
    <t>Property And Equipment Detail</t>
  </si>
  <si>
    <t>Property, Plant and Equipment, Gross</t>
  </si>
  <si>
    <t>Less accumulated depreciation</t>
  </si>
  <si>
    <t>Property, Plant and Equipment, Net</t>
  </si>
  <si>
    <t>ACCOUNTS PAYABLE AND ACCRUED EXPENSES (Schedule Of Accounts Payable And Accrued Expenses) (Detail) - USD ($)</t>
  </si>
  <si>
    <t>Accounts Payable And Accrued Expenses Schedule Of Accounts Payable And Accrued Expenses Detail</t>
  </si>
  <si>
    <t>Accounts payable</t>
  </si>
  <si>
    <t>Accrued stock payable</t>
  </si>
  <si>
    <t>Accrued expenses</t>
  </si>
  <si>
    <t>Accrued payroll</t>
  </si>
  <si>
    <t>Total accounts payable and accrued expenses</t>
  </si>
  <si>
    <t>DEBT OBLIGATIONS (Detail Narrative) - USD ($)</t>
  </si>
  <si>
    <t>1 Months Ended</t>
  </si>
  <si>
    <t>12 Months Ended</t>
  </si>
  <si>
    <t>Jun. 30, 2014</t>
  </si>
  <si>
    <t>May. 30, 2014</t>
  </si>
  <si>
    <t>Jan. 31, 2014</t>
  </si>
  <si>
    <t>Oct. 31, 2013</t>
  </si>
  <si>
    <t>Jul. 31, 2013</t>
  </si>
  <si>
    <t>May. 31, 2013</t>
  </si>
  <si>
    <t>Apr. 30, 2013</t>
  </si>
  <si>
    <t>Mar. 31, 2013</t>
  </si>
  <si>
    <t>Jan. 31, 2013</t>
  </si>
  <si>
    <t>Aug. 31, 2012</t>
  </si>
  <si>
    <t>Jul. 31, 2014</t>
  </si>
  <si>
    <t>Sep. 30, 2012</t>
  </si>
  <si>
    <t>Debt Conversion [Line Items]</t>
  </si>
  <si>
    <t>Notes Payable</t>
  </si>
  <si>
    <t>Interest Payable, Current</t>
  </si>
  <si>
    <t>Monthly Installments Notes Payable [Member]</t>
  </si>
  <si>
    <t>Debt Instrument, Periodic Payment</t>
  </si>
  <si>
    <t>Long-term Debt, Gross</t>
  </si>
  <si>
    <t>Long-term Debt, Current Maturities</t>
  </si>
  <si>
    <t>August Thirty One Two Thousand Twelve Due On January 2014 [Member]</t>
  </si>
  <si>
    <t>Debt Instrument, Face Amount</t>
  </si>
  <si>
    <t>Debt Instrument, Increase, Accrued Interest</t>
  </si>
  <si>
    <t>Debt Instrument, Interest Rate During Period</t>
  </si>
  <si>
    <t>1.00%</t>
  </si>
  <si>
    <t>Notes Payable Due On Demand [Member]</t>
  </si>
  <si>
    <t>September Thirty Thousand Twelve Notes Payable Due On Demand [Member]</t>
  </si>
  <si>
    <t>Debt Instrument, Convertible, Beneficial Conversion Feature</t>
  </si>
  <si>
    <t>Debt Instrument, Convertible, Conversion Price</t>
  </si>
  <si>
    <t>Debt Instrument Cash Interest Rate</t>
  </si>
  <si>
    <t>12.00%</t>
  </si>
  <si>
    <t>Debt Instrument Stock Interest Rate</t>
  </si>
  <si>
    <t>24.00%</t>
  </si>
  <si>
    <t>Debt Instrument Interest Option On Stock Per Share</t>
  </si>
  <si>
    <t>July Thirty One Two Thousand Thirteen Notes Due on July of Two Thousand Fourteen [Member]</t>
  </si>
  <si>
    <t>48.00%</t>
  </si>
  <si>
    <t>October Thirty One Notes Due on August of Two Thousand Fourteen [Member]</t>
  </si>
  <si>
    <t>May Thirty One Two Thousand Thirteen Notes Due on May of Two Thousand Fourteen [Member]</t>
  </si>
  <si>
    <t>Stock Issued During Period Shares Stock Issued For Penalty</t>
  </si>
  <si>
    <t>Debt Instrument Convertible Conversion Price After Extension</t>
  </si>
  <si>
    <t>April Thirty Two Thousand Thirteen Notes Due on October of Two Thousand Fourteen [Member]</t>
  </si>
  <si>
    <t>March Thirty One Two Thousand Thirteen Notes Due on September of Two Thousand Fourteen [Member]</t>
  </si>
  <si>
    <t>April Thirty Two Thousand Thirteen Notes Due On October Of Two Thousand Fourteen One [Member]</t>
  </si>
  <si>
    <t>September Thirty Two Thousand Thirteen Notes Due on September of Two Thousand Fourteen [Member]</t>
  </si>
  <si>
    <t>JanuaryThirtyOneTwoThousandFourteenDueOnFebruaryTwoThousandFifteen [Member]</t>
  </si>
  <si>
    <t>NotesDueOnMayOfTwoThousandFifteen [Member]</t>
  </si>
  <si>
    <t>4.00%</t>
  </si>
  <si>
    <t>NotesDueonJuneOfTwoThousandFifteen [Member]</t>
  </si>
  <si>
    <t>Notes due on july of two thousand fifteen [Member]</t>
  </si>
  <si>
    <t>STOCKHOLDERS' DEFICIT (Detail Narrative) - USD ($)</t>
  </si>
  <si>
    <t>Oct. 31, 2014</t>
  </si>
  <si>
    <t>Oct. 15, 2014</t>
  </si>
  <si>
    <t>Common Stock, Shares Authorized</t>
  </si>
  <si>
    <t>Stock Issued During Period, Shares, New Issues</t>
  </si>
  <si>
    <t>Stock Issued During Period, Value, New Issues</t>
  </si>
  <si>
    <t>Common stock subscribed but unissued (in shares)</t>
  </si>
  <si>
    <t>Expected term (in years)</t>
  </si>
  <si>
    <t>2 years</t>
  </si>
  <si>
    <t>Expected volatility</t>
  </si>
  <si>
    <t>136.98%</t>
  </si>
  <si>
    <t>Expected dividends</t>
  </si>
  <si>
    <t>Risk free interest rate</t>
  </si>
  <si>
    <t>0.58%</t>
  </si>
  <si>
    <t>Amendment [Member]</t>
  </si>
  <si>
    <t>STOCKHOLDERS' DEFICIT (Detail Narrative 2)</t>
  </si>
  <si>
    <t>Dec. 16, 2014USD ($)$ / sharesshares</t>
  </si>
  <si>
    <t>Employee and Consultants [Member]</t>
  </si>
  <si>
    <t>Shares Issued for Services</t>
  </si>
  <si>
    <t>Agreegated Estimated fair value | $</t>
  </si>
  <si>
    <t>Price per share | $ / shares</t>
  </si>
  <si>
    <t>Consultants [Member]</t>
  </si>
  <si>
    <t>STOCKHOLDERS' DEFICIT (Details)</t>
  </si>
  <si>
    <t>Mar. 31, 2015$ / sharesshares</t>
  </si>
  <si>
    <t>Warrant [Member]</t>
  </si>
  <si>
    <t>Warrants Outstanding, Beginning</t>
  </si>
  <si>
    <t>Granted, Warrants</t>
  </si>
  <si>
    <t>Cancelled, Warrants</t>
  </si>
  <si>
    <t>Exercised, Warrants</t>
  </si>
  <si>
    <t>Warrants Outstanding, Ending</t>
  </si>
  <si>
    <t>Warrant Outstanding, Weighted Average Exercise Price | $ / shares</t>
  </si>
  <si>
    <t>$ .030</t>
  </si>
  <si>
    <t>Warrant Granted, Weighted Average Exercise Price | $ / shares</t>
  </si>
  <si>
    <t>$ .035</t>
  </si>
  <si>
    <t>Warrant Cancelled, Weighted Average Exercise Price | $ / shares</t>
  </si>
  <si>
    <t>Warrant Exercised, Weighted Average Exercise Price | $ / shares</t>
  </si>
  <si>
    <t>Employee Stock Option [Member]</t>
  </si>
  <si>
    <t>Options outstanding</t>
  </si>
  <si>
    <t>Granted, Number Of Options</t>
  </si>
  <si>
    <t>Cancelled, Number Of Options</t>
  </si>
  <si>
    <t>Exercised, Number Of Options</t>
  </si>
  <si>
    <t>Outstanding, Number Of Options</t>
  </si>
  <si>
    <t>Options Outstanding, Weighted Average Exercise Price | $ / shares</t>
  </si>
  <si>
    <t>$ .02</t>
  </si>
  <si>
    <t>Options Granted, Weighted Average Exercise Price | $ / shares</t>
  </si>
  <si>
    <t>Options Cancelled, Weighted Average Exercise Price | $ / shares</t>
  </si>
  <si>
    <t>Options Exercised, Weighted Average Exercise Price | $ / shares</t>
  </si>
  <si>
    <t>DERIVATIVE LIABILITIES (Detail)</t>
  </si>
  <si>
    <t>Minimum [Member]</t>
  </si>
  <si>
    <t>Fair Value Assumptions, Expected Dividend Rate</t>
  </si>
  <si>
    <t>Fair Value Assumptions, Expected Term</t>
  </si>
  <si>
    <t>3 months</t>
  </si>
  <si>
    <t>Fair Value Assumptions, Risk Free Interest Rate</t>
  </si>
  <si>
    <t>0.10%</t>
  </si>
  <si>
    <t>0.13%</t>
  </si>
  <si>
    <t>Fair Value Assumptions, Expected Volatility Rate</t>
  </si>
  <si>
    <t>212.83%</t>
  </si>
  <si>
    <t>248.98%</t>
  </si>
  <si>
    <t>Maximum [Member]</t>
  </si>
  <si>
    <t>7 years</t>
  </si>
  <si>
    <t>7 years 9 months</t>
  </si>
  <si>
    <t>1.80%</t>
  </si>
  <si>
    <t>2.37%</t>
  </si>
  <si>
    <t>265.72%</t>
  </si>
  <si>
    <t>265.92%</t>
  </si>
  <si>
    <t>FAIR VALUE MEASUREMENTS (Detail) - USD ($)</t>
  </si>
  <si>
    <t>Fair Value Assets and Liabilities Measured On Recurring Basis [Line Items]</t>
  </si>
  <si>
    <t>Fair Value Inputs Level 2 [Member]</t>
  </si>
  <si>
    <t>Fair Value Inputs Level 1 [Member]</t>
  </si>
  <si>
    <t>Fair Value, Inputs, Level 3 [Member]</t>
  </si>
  <si>
    <t>FAIR VALUE MEASUREMENTS (Detail 2)</t>
  </si>
  <si>
    <t>Mar. 31, 2015USD ($)</t>
  </si>
  <si>
    <t>Fair Value Assets And Liabilities Measured On Recurring Basis Line Items [Line Items]</t>
  </si>
  <si>
    <t>Beginning Balance</t>
  </si>
  <si>
    <t>Change in fair value</t>
  </si>
  <si>
    <t>Reclassification of equity to derivative liabilities due to insufficient authorized shares</t>
  </si>
  <si>
    <t>Ending Balance</t>
  </si>
  <si>
    <t>COMMITMENTS AND CONTINGENCIES (Detail)</t>
  </si>
  <si>
    <t>Commitments and Contingencies Disclosure [Line Items]</t>
  </si>
  <si>
    <t>Lease calls for monthly payment</t>
  </si>
  <si>
    <t>RELATED PARTY TRANSACTIONS (Detail) - Chamberlain [Member] - USD ($)</t>
  </si>
  <si>
    <t>Related Party Transaction [Line Items]</t>
  </si>
  <si>
    <t>Related Party Transaction, Amounts of Transaction</t>
  </si>
  <si>
    <t>Accounts Payable, Related Parties</t>
  </si>
  <si>
    <t>SUBSEQUENT EVENTS (Detail) - USD ($)</t>
  </si>
  <si>
    <t>Apr. 01, 2015</t>
  </si>
  <si>
    <t>Common stock to be issued</t>
  </si>
  <si>
    <t>Issuance on common stock (in value)</t>
  </si>
  <si>
    <t>Subsequent Event [Member] | Stock Subscription Agreement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8531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6">
        <v>19</v>
      </c>
    </row>
    <row r="12" spans="1:3">
      <c r="A12" t="s" s="4">
        <v>20</v>
      </c>
      <c r="B12" t="n" s="5">
        <v>2015</v>
      </c>
    </row>
    <row r="13" spans="1:3">
      <c r="A13" t="s" s="4">
        <v>21</v>
      </c>
      <c r="B13" t="s" s="4">
        <v>22</v>
      </c>
    </row>
    <row r="14" spans="1:3">
      <c r="A14" t="s" s="4">
        <v>23</v>
      </c>
      <c r="B14" t="s" s="4">
        <v>22</v>
      </c>
    </row>
    <row r="15" spans="1:3">
      <c r="A15" t="s" s="4">
        <v>24</v>
      </c>
      <c r="B15" t="s" s="4">
        <v>25</v>
      </c>
    </row>
    <row r="16" spans="1:3">
      <c r="A16" t="s" s="4">
        <v>26</v>
      </c>
      <c r="B16" t="s" s="4">
        <v>22</v>
      </c>
    </row>
    <row r="17" spans="1:3">
      <c r="A17" t="s" s="4">
        <v>27</v>
      </c>
      <c r="C17" t="n" s="5">
        <v>84968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0</v>
      </c>
      <c r="B1" t="s" s="2">
        <v>1</v>
      </c>
    </row>
    <row r="2" spans="1:2">
      <c r="B2" t="s" s="2">
        <v>2</v>
      </c>
    </row>
    <row r="3" spans="1:2">
      <c r="A3" t="s" s="3">
        <v>131</v>
      </c>
    </row>
    <row r="4" spans="1:2">
      <c r="A4" t="s" s="4">
        <v>132</v>
      </c>
      <c r="B4" t="s"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7">
        <v>2554</v>
      </c>
      <c r="C3" t="n" s="7">
        <v>4748</v>
      </c>
    </row>
    <row r="4" spans="1:3">
      <c r="A4" t="s" s="4">
        <v>32</v>
      </c>
      <c r="B4" t="n" s="5">
        <v>51856</v>
      </c>
      <c r="C4" t="s" s="4">
        <v>33</v>
      </c>
    </row>
    <row r="5" spans="1:3">
      <c r="A5" t="s" s="4">
        <v>34</v>
      </c>
      <c r="B5" t="n" s="5">
        <v>80621</v>
      </c>
      <c r="C5" t="n" s="7">
        <v>170891</v>
      </c>
    </row>
    <row r="6" spans="1:3">
      <c r="A6" t="s" s="4">
        <v>35</v>
      </c>
      <c r="B6" t="n" s="5">
        <v>292655</v>
      </c>
      <c r="C6" t="n" s="5">
        <v>7547</v>
      </c>
    </row>
    <row r="7" spans="1:3">
      <c r="A7" t="s" s="4">
        <v>36</v>
      </c>
      <c r="B7" t="n" s="5">
        <v>427686</v>
      </c>
      <c r="C7" t="n" s="5">
        <v>183186</v>
      </c>
    </row>
    <row r="8" spans="1:3">
      <c r="A8" t="s" s="4">
        <v>37</v>
      </c>
      <c r="B8" t="n" s="5">
        <v>33686</v>
      </c>
      <c r="C8" t="n" s="5">
        <v>40578</v>
      </c>
    </row>
    <row r="9" spans="1:3">
      <c r="A9" t="s" s="4">
        <v>38</v>
      </c>
      <c r="B9" t="n" s="5">
        <v>461372</v>
      </c>
      <c r="C9" t="n" s="5">
        <v>223764</v>
      </c>
    </row>
    <row r="10" spans="1:3">
      <c r="A10" t="s" s="3">
        <v>39</v>
      </c>
    </row>
    <row r="11" spans="1:3">
      <c r="A11" t="s" s="4">
        <v>40</v>
      </c>
      <c r="B11" t="n" s="7">
        <v>604636</v>
      </c>
      <c r="C11" t="n" s="5">
        <v>385321</v>
      </c>
    </row>
    <row r="12" spans="1:3">
      <c r="A12" t="s" s="4">
        <v>41</v>
      </c>
      <c r="B12" t="s" s="4">
        <v>33</v>
      </c>
      <c r="C12" t="n" s="5">
        <v>213843</v>
      </c>
    </row>
    <row r="13" spans="1:3">
      <c r="A13" t="s" s="4">
        <v>42</v>
      </c>
      <c r="B13" t="n" s="7">
        <v>314777</v>
      </c>
      <c r="C13" t="n" s="5">
        <v>315140</v>
      </c>
    </row>
    <row r="14" spans="1:3">
      <c r="A14" t="s" s="4">
        <v>43</v>
      </c>
      <c r="B14" t="n" s="5">
        <v>919413</v>
      </c>
      <c r="C14" t="n" s="5">
        <v>914304</v>
      </c>
    </row>
    <row r="15" spans="1:3">
      <c r="A15" t="s" s="4">
        <v>44</v>
      </c>
      <c r="B15" t="n" s="5">
        <v>919413</v>
      </c>
      <c r="C15" t="n" s="5">
        <v>914304</v>
      </c>
    </row>
    <row r="16" spans="1:3">
      <c r="A16" t="s" s="3">
        <v>45</v>
      </c>
    </row>
    <row r="17" spans="1:3">
      <c r="A17" t="s" s="4">
        <v>46</v>
      </c>
      <c r="B17" t="n" s="5">
        <v>84968</v>
      </c>
      <c r="C17" t="n" s="5">
        <v>73908</v>
      </c>
    </row>
    <row r="18" spans="1:3">
      <c r="A18" t="s" s="4">
        <v>47</v>
      </c>
      <c r="B18" t="n" s="5">
        <v>282594</v>
      </c>
      <c r="C18" t="n" s="5">
        <v>30000</v>
      </c>
    </row>
    <row r="19" spans="1:3">
      <c r="A19" t="s" s="4">
        <v>48</v>
      </c>
      <c r="B19" t="n" s="5">
        <v>3964409</v>
      </c>
      <c r="C19" t="n" s="5">
        <v>3511349</v>
      </c>
    </row>
    <row r="20" spans="1:3">
      <c r="A20" t="s" s="4">
        <v>49</v>
      </c>
      <c r="B20" t="n" s="5">
        <v>-4790012</v>
      </c>
      <c r="C20" t="n" s="5">
        <v>-4305797</v>
      </c>
    </row>
    <row r="21" spans="1:3">
      <c r="A21" t="s" s="4">
        <v>50</v>
      </c>
      <c r="B21" t="n" s="5">
        <v>-458041</v>
      </c>
      <c r="C21" t="n" s="5">
        <v>-690540</v>
      </c>
    </row>
    <row r="22" spans="1:3">
      <c r="A22" t="s" s="4">
        <v>51</v>
      </c>
      <c r="B22" t="n" s="7">
        <v>461372</v>
      </c>
      <c r="C22" t="n" s="7">
        <v>223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t="s" s="1">
        <v>146</v>
      </c>
      <c r="B1" t="s" s="2">
        <v>1</v>
      </c>
    </row>
    <row r="2" spans="1:2">
      <c r="B2" t="s" s="2">
        <v>2</v>
      </c>
    </row>
    <row r="3" spans="1:2">
      <c r="A3" t="s" s="3">
        <v>147</v>
      </c>
    </row>
    <row r="4" spans="1:2">
      <c r="A4" t="s" s="4">
        <v>148</v>
      </c>
      <c r="B4" t="s" s="4">
        <v>149</v>
      </c>
    </row>
    <row r="5" spans="1:2">
      <c r="A5" t="s" s="4">
        <v>150</v>
      </c>
      <c r="B5" t="s" s="4">
        <v>151</v>
      </c>
    </row>
    <row r="6" spans="1:2">
      <c r="A6" t="s" s="4">
        <v>152</v>
      </c>
      <c r="B6" t="s" s="4">
        <v>153</v>
      </c>
    </row>
    <row r="7" spans="1:2">
      <c r="A7" t="s" s="4">
        <v>154</v>
      </c>
      <c r="B7" t="s" s="4">
        <v>155</v>
      </c>
    </row>
    <row r="8" spans="1:2">
      <c r="A8" t="s" s="4">
        <v>156</v>
      </c>
      <c r="B8" t="s" s="4">
        <v>157</v>
      </c>
    </row>
    <row r="9" spans="1:2">
      <c r="A9" t="s" s="4">
        <v>158</v>
      </c>
      <c r="B9" t="s" s="4">
        <v>159</v>
      </c>
    </row>
    <row r="10" spans="1:2">
      <c r="A10" t="s" s="4">
        <v>160</v>
      </c>
      <c r="B10" t="s" s="4">
        <v>161</v>
      </c>
    </row>
    <row r="11" spans="1:2">
      <c r="A11" t="s" s="4">
        <v>34</v>
      </c>
      <c r="B11" t="s" s="4">
        <v>162</v>
      </c>
    </row>
    <row r="12" spans="1:2">
      <c r="A12" t="s" s="4">
        <v>163</v>
      </c>
      <c r="B12" t="s" s="4">
        <v>164</v>
      </c>
    </row>
    <row r="13" spans="1:2">
      <c r="A13" t="s" s="4">
        <v>165</v>
      </c>
      <c r="B13" t="s" s="4">
        <v>166</v>
      </c>
    </row>
    <row r="14" spans="1:2">
      <c r="A14" t="s" s="4">
        <v>167</v>
      </c>
      <c r="B14" t="s" s="4">
        <v>168</v>
      </c>
    </row>
    <row r="15" spans="1:2">
      <c r="A15" t="s" s="4">
        <v>169</v>
      </c>
      <c r="B15" t="s" s="4">
        <v>170</v>
      </c>
    </row>
    <row r="16" spans="1:2">
      <c r="A16" t="s" s="4">
        <v>171</v>
      </c>
      <c r="B16" t="s" s="4">
        <v>172</v>
      </c>
    </row>
    <row r="17" spans="1:2">
      <c r="A17" t="s" s="4">
        <v>173</v>
      </c>
      <c r="B17" t="s" s="4">
        <v>174</v>
      </c>
    </row>
    <row r="18" spans="1:2">
      <c r="A18" t="s" s="4">
        <v>175</v>
      </c>
      <c r="B18"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7</v>
      </c>
      <c r="B1" t="s" s="2">
        <v>1</v>
      </c>
    </row>
    <row r="2" spans="1:2">
      <c r="B2" t="s" s="2">
        <v>2</v>
      </c>
    </row>
    <row r="3" spans="1:2">
      <c r="A3" t="s" s="3">
        <v>119</v>
      </c>
    </row>
    <row r="4" spans="1:2">
      <c r="A4" t="s" s="4">
        <v>40</v>
      </c>
      <c r="B4" t="s"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79</v>
      </c>
      <c r="B1" t="s" s="2">
        <v>1</v>
      </c>
    </row>
    <row r="2" spans="1:2">
      <c r="B2" t="s" s="2">
        <v>2</v>
      </c>
    </row>
    <row r="3" spans="1:2">
      <c r="A3" t="s" s="3">
        <v>128</v>
      </c>
    </row>
    <row r="4" spans="1:2">
      <c r="A4" t="s" s="4">
        <v>180</v>
      </c>
      <c r="B4" t="s"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31</v>
      </c>
    </row>
    <row r="4" spans="1:2">
      <c r="A4" t="s" s="4">
        <v>183</v>
      </c>
      <c r="B4" t="s"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35</v>
      </c>
    </row>
    <row r="4" spans="1:2">
      <c r="A4" t="s" s="4">
        <v>186</v>
      </c>
      <c r="B4" t="s" s="4">
        <v>187</v>
      </c>
    </row>
    <row r="5" spans="1:2">
      <c r="A5" t="s" s="4">
        <v>188</v>
      </c>
      <c r="B5" t="s"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0</v>
      </c>
      <c r="B1" t="s" s="2">
        <v>2</v>
      </c>
      <c r="C1" t="s" s="2">
        <v>29</v>
      </c>
    </row>
    <row r="2" spans="1:3">
      <c r="A2" t="s" s="3">
        <v>191</v>
      </c>
    </row>
    <row r="3" spans="1:3">
      <c r="A3" t="s" s="4">
        <v>192</v>
      </c>
      <c r="B3" t="n" s="7">
        <v>4790012</v>
      </c>
      <c r="C3" t="n" s="7">
        <v>43057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3</v>
      </c>
      <c r="B1" t="s" s="2">
        <v>59</v>
      </c>
      <c r="D1" t="s" s="2">
        <v>1</v>
      </c>
    </row>
    <row r="2" spans="1:5">
      <c r="B2" t="s" s="2">
        <v>2</v>
      </c>
      <c r="C2" t="s" s="2">
        <v>60</v>
      </c>
      <c r="D2" t="s" s="2">
        <v>2</v>
      </c>
      <c r="E2" t="s" s="2">
        <v>60</v>
      </c>
    </row>
    <row r="3" spans="1:5">
      <c r="A3" t="s" s="3">
        <v>194</v>
      </c>
    </row>
    <row r="4" spans="1:5">
      <c r="A4" t="s" s="4">
        <v>195</v>
      </c>
      <c r="B4" t="n" s="7">
        <v>250000</v>
      </c>
      <c r="D4" t="n" s="7">
        <v>250000</v>
      </c>
    </row>
    <row r="5" spans="1:5">
      <c r="A5" t="s" s="4">
        <v>196</v>
      </c>
      <c r="D5" t="s" s="4">
        <v>197</v>
      </c>
    </row>
    <row r="6" spans="1:5">
      <c r="A6" t="s" s="4">
        <v>198</v>
      </c>
      <c r="B6" t="n" s="5">
        <v>0</v>
      </c>
      <c r="C6" t="n" s="7">
        <v>2870</v>
      </c>
      <c r="D6" t="n" s="7">
        <v>63672</v>
      </c>
      <c r="E6" t="n" s="7">
        <v>14324</v>
      </c>
    </row>
    <row r="7" spans="1:5">
      <c r="A7" t="s" s="4">
        <v>199</v>
      </c>
      <c r="B7" t="n" s="7">
        <v>0</v>
      </c>
      <c r="D7" t="n" s="7">
        <v>0</v>
      </c>
    </row>
    <row r="8" spans="1:5">
      <c r="A8" t="s" s="4">
        <v>200</v>
      </c>
    </row>
    <row r="9" spans="1:5">
      <c r="A9" t="s" s="3">
        <v>194</v>
      </c>
    </row>
    <row r="10" spans="1:5">
      <c r="A10" t="s" s="4">
        <v>201</v>
      </c>
      <c r="D10" t="s" s="4">
        <v>202</v>
      </c>
    </row>
    <row r="11" spans="1:5">
      <c r="A11" t="s" s="4">
        <v>203</v>
      </c>
    </row>
    <row r="12" spans="1:5">
      <c r="A12" t="s" s="3">
        <v>194</v>
      </c>
    </row>
    <row r="13" spans="1:5">
      <c r="A13" t="s" s="4">
        <v>204</v>
      </c>
      <c r="B13" t="s" s="4">
        <v>205</v>
      </c>
      <c r="D13" t="s" s="4">
        <v>206</v>
      </c>
    </row>
    <row r="14" spans="1:5">
      <c r="A14" t="s" s="4">
        <v>207</v>
      </c>
    </row>
    <row r="15" spans="1:5">
      <c r="A15" t="s" s="3">
        <v>194</v>
      </c>
    </row>
    <row r="16" spans="1:5">
      <c r="A16" t="s" s="4">
        <v>204</v>
      </c>
      <c r="B16" t="s" s="4">
        <v>208</v>
      </c>
    </row>
    <row r="17" spans="1:5">
      <c r="A17" t="s" s="4">
        <v>209</v>
      </c>
    </row>
    <row r="18" spans="1:5">
      <c r="A18" t="s" s="3">
        <v>194</v>
      </c>
    </row>
    <row r="19" spans="1:5">
      <c r="A19" t="s" s="4">
        <v>204</v>
      </c>
      <c r="D19" t="s" s="4">
        <v>21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211</v>
      </c>
      <c r="B1" t="s" s="2">
        <v>2</v>
      </c>
      <c r="C1" t="s" s="2">
        <v>29</v>
      </c>
    </row>
    <row r="2" spans="1:3">
      <c r="A2" t="s" s="3">
        <v>212</v>
      </c>
    </row>
    <row r="3" spans="1:3">
      <c r="A3" t="s" s="4">
        <v>213</v>
      </c>
      <c r="B3" t="n" s="7">
        <v>292655</v>
      </c>
      <c r="C3" t="n" s="7">
        <v>7547</v>
      </c>
    </row>
    <row r="4" spans="1:3">
      <c r="A4" t="s" s="4">
        <v>214</v>
      </c>
      <c r="B4" t="n" s="5">
        <v>282594</v>
      </c>
      <c r="C4" t="n" s="5">
        <v>30000</v>
      </c>
    </row>
    <row r="5" spans="1:3">
      <c r="A5" t="s" s="4">
        <v>215</v>
      </c>
      <c r="B5" t="n" s="5">
        <v>5681</v>
      </c>
      <c r="C5" t="n" s="5">
        <v>3167</v>
      </c>
    </row>
    <row r="6" spans="1:3">
      <c r="A6" t="s" s="4">
        <v>216</v>
      </c>
      <c r="B6" t="n" s="7">
        <v>4380</v>
      </c>
      <c r="C6" t="n" s="7">
        <v>43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r="A1" t="s" s="1">
        <v>217</v>
      </c>
      <c r="B1" t="s" s="2">
        <v>59</v>
      </c>
      <c r="D1" t="s" s="2">
        <v>1</v>
      </c>
    </row>
    <row r="2" spans="1:6">
      <c r="B2" t="s" s="2">
        <v>2</v>
      </c>
      <c r="C2" t="s" s="2">
        <v>60</v>
      </c>
      <c r="D2" t="s" s="2">
        <v>2</v>
      </c>
      <c r="E2" t="s" s="2">
        <v>60</v>
      </c>
      <c r="F2" t="s" s="2">
        <v>29</v>
      </c>
    </row>
    <row r="3" spans="1:6">
      <c r="A3" t="s" s="3">
        <v>218</v>
      </c>
    </row>
    <row r="4" spans="1:6">
      <c r="A4" t="s" s="4">
        <v>219</v>
      </c>
      <c r="B4" t="n" s="7">
        <v>48713</v>
      </c>
      <c r="D4" t="n" s="7">
        <v>48713</v>
      </c>
      <c r="F4" t="n" s="7">
        <v>48888</v>
      </c>
    </row>
    <row r="5" spans="1:6">
      <c r="A5" t="s" s="4">
        <v>220</v>
      </c>
      <c r="B5" t="n" s="5">
        <v>-15027</v>
      </c>
      <c r="D5" t="n" s="5">
        <v>-15027</v>
      </c>
      <c r="F5" t="n" s="5">
        <v>-8310</v>
      </c>
    </row>
    <row r="6" spans="1:6">
      <c r="A6" t="s" s="4">
        <v>221</v>
      </c>
      <c r="B6" t="n" s="5">
        <v>33686</v>
      </c>
      <c r="D6" t="n" s="5">
        <v>33686</v>
      </c>
      <c r="F6" t="n" s="7">
        <v>40578</v>
      </c>
    </row>
    <row r="7" spans="1:6">
      <c r="A7" t="s" s="4">
        <v>67</v>
      </c>
      <c r="B7" t="n" s="7">
        <v>2017</v>
      </c>
      <c r="C7" t="n" s="7">
        <v>0</v>
      </c>
      <c r="D7" t="n" s="7">
        <v>6892</v>
      </c>
      <c r="E7" t="n" s="7">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2</v>
      </c>
      <c r="B1" t="s" s="2">
        <v>2</v>
      </c>
      <c r="C1" t="s" s="2">
        <v>29</v>
      </c>
    </row>
    <row r="2" spans="1:3">
      <c r="A2" t="s" s="3">
        <v>223</v>
      </c>
    </row>
    <row r="3" spans="1:3">
      <c r="A3" t="s" s="4">
        <v>224</v>
      </c>
      <c r="B3" t="n" s="7">
        <v>361969</v>
      </c>
      <c r="C3" t="n" s="7">
        <v>264415</v>
      </c>
    </row>
    <row r="4" spans="1:3">
      <c r="A4" t="s" s="4">
        <v>225</v>
      </c>
      <c r="B4" t="n" s="5">
        <v>23500</v>
      </c>
      <c r="C4" t="n" s="5">
        <v>10000</v>
      </c>
    </row>
    <row r="5" spans="1:3">
      <c r="A5" t="s" s="4">
        <v>226</v>
      </c>
      <c r="B5" t="n" s="5">
        <v>184433</v>
      </c>
      <c r="C5" t="n" s="5">
        <v>90306</v>
      </c>
    </row>
    <row r="6" spans="1:3">
      <c r="A6" t="s" s="4">
        <v>227</v>
      </c>
      <c r="B6" t="n" s="5">
        <v>34734</v>
      </c>
      <c r="C6" t="n" s="5">
        <v>20600</v>
      </c>
    </row>
    <row r="7" spans="1:3">
      <c r="A7" t="s" s="4">
        <v>228</v>
      </c>
      <c r="B7" t="n" s="7">
        <v>604636</v>
      </c>
      <c r="C7" t="n" s="7">
        <v>3853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2</v>
      </c>
      <c r="B1" t="s" s="2">
        <v>2</v>
      </c>
      <c r="C1" t="s" s="2">
        <v>29</v>
      </c>
    </row>
    <row r="2" spans="1:3">
      <c r="A2" t="s" s="3">
        <v>53</v>
      </c>
    </row>
    <row r="3" spans="1:3">
      <c r="A3" t="s" s="4">
        <v>54</v>
      </c>
      <c r="B3" t="n" s="5">
        <v>150000000</v>
      </c>
      <c r="C3" t="n" s="5">
        <v>75000000</v>
      </c>
    </row>
    <row r="4" spans="1:3">
      <c r="A4" t="s" s="4">
        <v>55</v>
      </c>
      <c r="B4" t="n" s="8">
        <v>0.001</v>
      </c>
      <c r="C4" t="n" s="8">
        <v>0.001</v>
      </c>
    </row>
    <row r="5" spans="1:3">
      <c r="A5" t="s" s="4">
        <v>56</v>
      </c>
      <c r="B5" t="n" s="5">
        <v>84968333</v>
      </c>
      <c r="C5" t="n" s="5">
        <v>73907263</v>
      </c>
    </row>
    <row r="6" spans="1:3">
      <c r="A6" t="s" s="4">
        <v>57</v>
      </c>
      <c r="B6" t="n" s="5">
        <v>84968333</v>
      </c>
      <c r="C6" t="n" s="5">
        <v>739072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S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4"/>
    <col customWidth="1" max="17" min="17" width="16"/>
    <col customWidth="1" max="18" min="18" width="14"/>
    <col customWidth="1" max="19" min="19" width="14"/>
  </cols>
  <sheetData>
    <row r="1" spans="1:19">
      <c r="A1" t="s" s="1">
        <v>229</v>
      </c>
      <c r="B1" t="s" s="2">
        <v>230</v>
      </c>
      <c r="L1" t="s" s="2">
        <v>59</v>
      </c>
      <c r="N1" t="s" s="2">
        <v>1</v>
      </c>
      <c r="Q1" t="s" s="2">
        <v>231</v>
      </c>
    </row>
    <row r="2" spans="1:19">
      <c r="B2" t="s" s="2">
        <v>232</v>
      </c>
      <c r="C2" t="s" s="2">
        <v>233</v>
      </c>
      <c r="D2" t="s" s="2">
        <v>234</v>
      </c>
      <c r="E2" t="s" s="2">
        <v>235</v>
      </c>
      <c r="F2" t="s" s="2">
        <v>236</v>
      </c>
      <c r="G2" t="s" s="2">
        <v>237</v>
      </c>
      <c r="H2" t="s" s="2">
        <v>238</v>
      </c>
      <c r="I2" t="s" s="2">
        <v>239</v>
      </c>
      <c r="J2" t="s" s="2">
        <v>240</v>
      </c>
      <c r="K2" t="s" s="2">
        <v>241</v>
      </c>
      <c r="L2" t="s" s="2">
        <v>2</v>
      </c>
      <c r="M2" t="s" s="2">
        <v>60</v>
      </c>
      <c r="N2" t="s" s="2">
        <v>2</v>
      </c>
      <c r="O2" t="s" s="2">
        <v>60</v>
      </c>
      <c r="P2" t="s" s="2">
        <v>239</v>
      </c>
      <c r="Q2" t="s" s="2">
        <v>242</v>
      </c>
      <c r="R2" t="s" s="2">
        <v>29</v>
      </c>
      <c r="S2" t="s" s="2">
        <v>243</v>
      </c>
    </row>
    <row r="3" spans="1:19">
      <c r="A3" t="s" s="3">
        <v>244</v>
      </c>
    </row>
    <row r="4" spans="1:19">
      <c r="A4" t="s" s="4">
        <v>245</v>
      </c>
      <c r="L4" t="n" s="7">
        <v>314777</v>
      </c>
      <c r="N4" t="n" s="7">
        <v>314777</v>
      </c>
    </row>
    <row r="5" spans="1:19">
      <c r="A5" t="s" s="4">
        <v>71</v>
      </c>
      <c r="L5" t="n" s="5">
        <v>-26727</v>
      </c>
      <c r="M5" t="n" s="7">
        <v>-14131</v>
      </c>
      <c r="N5" t="n" s="5">
        <v>-39135</v>
      </c>
      <c r="O5" t="n" s="7">
        <v>-29062</v>
      </c>
    </row>
    <row r="6" spans="1:19">
      <c r="A6" t="s" s="4">
        <v>246</v>
      </c>
      <c r="L6" t="n" s="5">
        <v>25614</v>
      </c>
      <c r="N6" t="n" s="5">
        <v>25614</v>
      </c>
      <c r="R6" t="n" s="7">
        <v>22006</v>
      </c>
    </row>
    <row r="7" spans="1:19">
      <c r="A7" t="s" s="4">
        <v>247</v>
      </c>
    </row>
    <row r="8" spans="1:19">
      <c r="A8" t="s" s="3">
        <v>244</v>
      </c>
    </row>
    <row r="9" spans="1:19">
      <c r="A9" t="s" s="4">
        <v>248</v>
      </c>
      <c r="N9" t="n" s="5">
        <v>489</v>
      </c>
    </row>
    <row r="10" spans="1:19">
      <c r="A10" t="s" s="4">
        <v>249</v>
      </c>
      <c r="L10" t="n" s="5">
        <v>3277</v>
      </c>
      <c r="N10" t="n" s="5">
        <v>3277</v>
      </c>
      <c r="R10" t="n" s="5">
        <v>3640</v>
      </c>
    </row>
    <row r="11" spans="1:19">
      <c r="A11" t="s" s="4">
        <v>250</v>
      </c>
      <c r="L11" t="n" s="5">
        <v>3277</v>
      </c>
      <c r="N11" t="n" s="5">
        <v>3277</v>
      </c>
      <c r="R11" t="n" s="5">
        <v>3640</v>
      </c>
    </row>
    <row r="12" spans="1:19">
      <c r="A12" t="s" s="4">
        <v>251</v>
      </c>
    </row>
    <row r="13" spans="1:19">
      <c r="A13" t="s" s="3">
        <v>244</v>
      </c>
    </row>
    <row r="14" spans="1:19">
      <c r="A14" t="s" s="4">
        <v>245</v>
      </c>
      <c r="L14" t="n" s="5">
        <v>25000</v>
      </c>
      <c r="N14" t="n" s="5">
        <v>25000</v>
      </c>
      <c r="R14" t="n" s="5">
        <v>25000</v>
      </c>
    </row>
    <row r="15" spans="1:19">
      <c r="A15" t="s" s="4">
        <v>252</v>
      </c>
      <c r="K15" t="n" s="7">
        <v>20000</v>
      </c>
    </row>
    <row r="16" spans="1:19">
      <c r="A16" t="s" s="4">
        <v>253</v>
      </c>
      <c r="K16" t="n" s="7">
        <v>5000</v>
      </c>
    </row>
    <row r="17" spans="1:19">
      <c r="A17" t="s" s="4">
        <v>254</v>
      </c>
      <c r="K17" t="s" s="4">
        <v>255</v>
      </c>
    </row>
    <row r="18" spans="1:19">
      <c r="A18" t="s" s="4">
        <v>256</v>
      </c>
    </row>
    <row r="19" spans="1:19">
      <c r="A19" t="s" s="3">
        <v>244</v>
      </c>
    </row>
    <row r="20" spans="1:19">
      <c r="A20" t="s" s="4">
        <v>252</v>
      </c>
      <c r="S20" t="n" s="7">
        <v>70000</v>
      </c>
    </row>
    <row r="21" spans="1:19">
      <c r="A21" t="s" s="4">
        <v>257</v>
      </c>
    </row>
    <row r="22" spans="1:19">
      <c r="A22" t="s" s="3">
        <v>244</v>
      </c>
    </row>
    <row r="23" spans="1:19">
      <c r="A23" t="s" s="4">
        <v>245</v>
      </c>
      <c r="L23" t="n" s="5">
        <v>85000</v>
      </c>
      <c r="N23" t="n" s="5">
        <v>85000</v>
      </c>
      <c r="R23" t="n" s="5">
        <v>85000</v>
      </c>
    </row>
    <row r="24" spans="1:19">
      <c r="A24" t="s" s="4">
        <v>252</v>
      </c>
      <c r="J24" t="n" s="7">
        <v>15000</v>
      </c>
      <c r="L24" t="n" s="5">
        <v>70000</v>
      </c>
      <c r="N24" t="n" s="5">
        <v>70000</v>
      </c>
    </row>
    <row r="25" spans="1:19">
      <c r="A25" t="s" s="4">
        <v>258</v>
      </c>
      <c r="P25" t="n" s="7">
        <v>25714</v>
      </c>
    </row>
    <row r="26" spans="1:19">
      <c r="A26" t="s" s="4">
        <v>259</v>
      </c>
      <c r="J26" t="n" s="9">
        <v>0.04</v>
      </c>
    </row>
    <row r="27" spans="1:19">
      <c r="A27" t="s" s="4">
        <v>260</v>
      </c>
      <c r="J27" t="s" s="4">
        <v>261</v>
      </c>
    </row>
    <row r="28" spans="1:19">
      <c r="A28" t="s" s="4">
        <v>262</v>
      </c>
      <c r="J28" t="s" s="4">
        <v>263</v>
      </c>
    </row>
    <row r="29" spans="1:19">
      <c r="A29" t="s" s="4">
        <v>264</v>
      </c>
      <c r="J29" t="n" s="9">
        <v>0.04</v>
      </c>
    </row>
    <row r="30" spans="1:19">
      <c r="A30" t="s" s="4">
        <v>265</v>
      </c>
    </row>
    <row r="31" spans="1:19">
      <c r="A31" t="s" s="3">
        <v>244</v>
      </c>
    </row>
    <row r="32" spans="1:19">
      <c r="A32" t="s" s="4">
        <v>245</v>
      </c>
      <c r="F32" t="n" s="7">
        <v>10000</v>
      </c>
      <c r="L32" t="n" s="5">
        <v>10000</v>
      </c>
      <c r="N32" t="n" s="5">
        <v>10000</v>
      </c>
      <c r="R32" t="n" s="5">
        <v>10000</v>
      </c>
    </row>
    <row r="33" spans="1:19">
      <c r="A33" t="s" s="4">
        <v>259</v>
      </c>
      <c r="F33" t="n" s="9">
        <v>0.04</v>
      </c>
    </row>
    <row r="34" spans="1:19">
      <c r="A34" t="s" s="4">
        <v>260</v>
      </c>
      <c r="F34" t="s" s="4">
        <v>263</v>
      </c>
    </row>
    <row r="35" spans="1:19">
      <c r="A35" t="s" s="4">
        <v>262</v>
      </c>
      <c r="F35" t="s" s="4">
        <v>266</v>
      </c>
    </row>
    <row r="36" spans="1:19">
      <c r="A36" t="s" s="4">
        <v>264</v>
      </c>
      <c r="F36" t="n" s="9">
        <v>0.04</v>
      </c>
    </row>
    <row r="37" spans="1:19">
      <c r="A37" t="s" s="4">
        <v>267</v>
      </c>
    </row>
    <row r="38" spans="1:19">
      <c r="A38" t="s" s="3">
        <v>244</v>
      </c>
    </row>
    <row r="39" spans="1:19">
      <c r="A39" t="s" s="4">
        <v>245</v>
      </c>
      <c r="E39" t="n" s="7">
        <v>5000</v>
      </c>
      <c r="L39" t="n" s="5">
        <v>5000</v>
      </c>
      <c r="N39" t="n" s="5">
        <v>5000</v>
      </c>
      <c r="R39" t="n" s="5">
        <v>5000</v>
      </c>
    </row>
    <row r="40" spans="1:19">
      <c r="A40" t="s" s="4">
        <v>259</v>
      </c>
      <c r="E40" t="n" s="9">
        <v>0.04</v>
      </c>
    </row>
    <row r="41" spans="1:19">
      <c r="A41" t="s" s="4">
        <v>260</v>
      </c>
      <c r="E41" t="s" s="4">
        <v>263</v>
      </c>
    </row>
    <row r="42" spans="1:19">
      <c r="A42" t="s" s="4">
        <v>262</v>
      </c>
      <c r="E42" t="s" s="4">
        <v>266</v>
      </c>
    </row>
    <row r="43" spans="1:19">
      <c r="A43" t="s" s="4">
        <v>264</v>
      </c>
      <c r="E43" t="n" s="9">
        <v>0.04</v>
      </c>
    </row>
    <row r="44" spans="1:19">
      <c r="A44" t="s" s="4">
        <v>268</v>
      </c>
    </row>
    <row r="45" spans="1:19">
      <c r="A45" t="s" s="3">
        <v>244</v>
      </c>
    </row>
    <row r="46" spans="1:19">
      <c r="A46" t="s" s="4">
        <v>245</v>
      </c>
      <c r="G46" t="n" s="7">
        <v>15000</v>
      </c>
      <c r="L46" t="n" s="5">
        <v>15000</v>
      </c>
      <c r="N46" t="n" s="5">
        <v>15000</v>
      </c>
      <c r="R46" t="n" s="5">
        <v>15000</v>
      </c>
    </row>
    <row r="47" spans="1:19">
      <c r="A47" t="s" s="4">
        <v>259</v>
      </c>
      <c r="G47" t="n" s="9">
        <v>0.04</v>
      </c>
    </row>
    <row r="48" spans="1:19">
      <c r="A48" t="s" s="4">
        <v>260</v>
      </c>
      <c r="G48" t="s" s="4">
        <v>263</v>
      </c>
    </row>
    <row r="49" spans="1:19">
      <c r="A49" t="s" s="4">
        <v>262</v>
      </c>
      <c r="G49" t="s" s="4">
        <v>266</v>
      </c>
    </row>
    <row r="50" spans="1:19">
      <c r="A50" t="s" s="4">
        <v>269</v>
      </c>
      <c r="G50" t="n" s="5">
        <v>30000</v>
      </c>
    </row>
    <row r="51" spans="1:19">
      <c r="A51" t="s" s="4">
        <v>264</v>
      </c>
      <c r="G51" t="n" s="9">
        <v>0.03</v>
      </c>
    </row>
    <row r="52" spans="1:19">
      <c r="A52" t="s" s="4">
        <v>270</v>
      </c>
      <c r="G52" t="n" s="9">
        <v>0.04</v>
      </c>
    </row>
    <row r="53" spans="1:19">
      <c r="A53" t="s" s="4">
        <v>271</v>
      </c>
    </row>
    <row r="54" spans="1:19">
      <c r="A54" t="s" s="3">
        <v>244</v>
      </c>
    </row>
    <row r="55" spans="1:19">
      <c r="A55" t="s" s="4">
        <v>245</v>
      </c>
      <c r="H55" t="n" s="7">
        <v>20000</v>
      </c>
      <c r="L55" t="n" s="5">
        <v>20000</v>
      </c>
      <c r="N55" t="n" s="5">
        <v>20000</v>
      </c>
      <c r="R55" t="n" s="5">
        <v>20000</v>
      </c>
    </row>
    <row r="56" spans="1:19">
      <c r="A56" t="s" s="4">
        <v>259</v>
      </c>
      <c r="H56" t="n" s="9">
        <v>0.05</v>
      </c>
    </row>
    <row r="57" spans="1:19">
      <c r="A57" t="s" s="4">
        <v>260</v>
      </c>
      <c r="H57" t="s" s="4">
        <v>261</v>
      </c>
    </row>
    <row r="58" spans="1:19">
      <c r="A58" t="s" s="4">
        <v>262</v>
      </c>
      <c r="H58" t="s" s="4">
        <v>263</v>
      </c>
    </row>
    <row r="59" spans="1:19">
      <c r="A59" t="s" s="4">
        <v>264</v>
      </c>
      <c r="H59" t="n" s="9">
        <v>0.05</v>
      </c>
    </row>
    <row r="60" spans="1:19">
      <c r="A60" t="s" s="4">
        <v>272</v>
      </c>
    </row>
    <row r="61" spans="1:19">
      <c r="A61" t="s" s="3">
        <v>244</v>
      </c>
    </row>
    <row r="62" spans="1:19">
      <c r="A62" t="s" s="4">
        <v>245</v>
      </c>
      <c r="I62" t="n" s="7">
        <v>15000</v>
      </c>
      <c r="L62" t="n" s="5">
        <v>15000</v>
      </c>
      <c r="N62" t="n" s="5">
        <v>15000</v>
      </c>
      <c r="P62" t="n" s="7">
        <v>15000</v>
      </c>
      <c r="R62" t="n" s="5">
        <v>15000</v>
      </c>
    </row>
    <row r="63" spans="1:19">
      <c r="A63" t="s" s="4">
        <v>259</v>
      </c>
      <c r="I63" t="n" s="9">
        <v>0.04</v>
      </c>
      <c r="P63" t="n" s="9">
        <v>0.04</v>
      </c>
    </row>
    <row r="64" spans="1:19">
      <c r="A64" t="s" s="4">
        <v>260</v>
      </c>
      <c r="I64" t="s" s="4">
        <v>261</v>
      </c>
    </row>
    <row r="65" spans="1:19">
      <c r="A65" t="s" s="4">
        <v>262</v>
      </c>
      <c r="I65" t="s" s="4">
        <v>263</v>
      </c>
    </row>
    <row r="66" spans="1:19">
      <c r="A66" t="s" s="4">
        <v>264</v>
      </c>
      <c r="I66" t="n" s="9">
        <v>0.04</v>
      </c>
    </row>
    <row r="67" spans="1:19">
      <c r="A67" t="s" s="4">
        <v>273</v>
      </c>
    </row>
    <row r="68" spans="1:19">
      <c r="A68" t="s" s="3">
        <v>244</v>
      </c>
    </row>
    <row r="69" spans="1:19">
      <c r="A69" t="s" s="4">
        <v>245</v>
      </c>
      <c r="H69" t="n" s="7">
        <v>30000</v>
      </c>
      <c r="L69" t="n" s="5">
        <v>30000</v>
      </c>
      <c r="N69" t="n" s="5">
        <v>30000</v>
      </c>
      <c r="R69" t="n" s="5">
        <v>30000</v>
      </c>
    </row>
    <row r="70" spans="1:19">
      <c r="A70" t="s" s="4">
        <v>259</v>
      </c>
      <c r="H70" t="n" s="9">
        <v>0.05</v>
      </c>
    </row>
    <row r="71" spans="1:19">
      <c r="A71" t="s" s="4">
        <v>260</v>
      </c>
      <c r="H71" t="s" s="4">
        <v>261</v>
      </c>
    </row>
    <row r="72" spans="1:19">
      <c r="A72" t="s" s="4">
        <v>262</v>
      </c>
      <c r="H72" t="s" s="4">
        <v>263</v>
      </c>
    </row>
    <row r="73" spans="1:19">
      <c r="A73" t="s" s="4">
        <v>264</v>
      </c>
      <c r="H73" t="n" s="9">
        <v>0.05</v>
      </c>
    </row>
    <row r="74" spans="1:19">
      <c r="A74" t="s" s="4">
        <v>274</v>
      </c>
    </row>
    <row r="75" spans="1:19">
      <c r="A75" t="s" s="3">
        <v>244</v>
      </c>
    </row>
    <row r="76" spans="1:19">
      <c r="A76" t="s" s="4">
        <v>245</v>
      </c>
      <c r="L76" t="n" s="5">
        <v>5000</v>
      </c>
      <c r="N76" t="n" s="5">
        <v>5000</v>
      </c>
      <c r="R76" t="n" s="7">
        <v>5000</v>
      </c>
    </row>
    <row r="77" spans="1:19">
      <c r="A77" t="s" s="4">
        <v>259</v>
      </c>
      <c r="R77" t="n" s="9">
        <v>0.04</v>
      </c>
    </row>
    <row r="78" spans="1:19">
      <c r="A78" t="s" s="4">
        <v>260</v>
      </c>
      <c r="O78" t="s" s="4">
        <v>263</v>
      </c>
    </row>
    <row r="79" spans="1:19">
      <c r="A79" t="s" s="4">
        <v>262</v>
      </c>
      <c r="O79" t="s" s="4">
        <v>266</v>
      </c>
    </row>
    <row r="80" spans="1:19">
      <c r="A80" t="s" s="4">
        <v>264</v>
      </c>
      <c r="O80" t="n" s="9">
        <v>0.04</v>
      </c>
    </row>
    <row r="81" spans="1:19">
      <c r="A81" t="s" s="4">
        <v>275</v>
      </c>
    </row>
    <row r="82" spans="1:19">
      <c r="A82" t="s" s="3">
        <v>244</v>
      </c>
    </row>
    <row r="83" spans="1:19">
      <c r="A83" t="s" s="4">
        <v>245</v>
      </c>
      <c r="D83" t="n" s="7">
        <v>10000</v>
      </c>
      <c r="L83" t="n" s="5">
        <v>10000</v>
      </c>
      <c r="N83" t="n" s="5">
        <v>10000</v>
      </c>
      <c r="R83" t="n" s="7">
        <v>10000</v>
      </c>
    </row>
    <row r="84" spans="1:19">
      <c r="A84" t="s" s="4">
        <v>259</v>
      </c>
      <c r="D84" t="n" s="9">
        <v>0.03</v>
      </c>
    </row>
    <row r="85" spans="1:19">
      <c r="A85" t="s" s="4">
        <v>260</v>
      </c>
      <c r="D85" t="s" s="4">
        <v>261</v>
      </c>
    </row>
    <row r="86" spans="1:19">
      <c r="A86" t="s" s="4">
        <v>262</v>
      </c>
      <c r="D86" t="s" s="4">
        <v>263</v>
      </c>
    </row>
    <row r="87" spans="1:19">
      <c r="A87" t="s" s="4">
        <v>264</v>
      </c>
      <c r="D87" t="n" s="9">
        <v>0.03</v>
      </c>
    </row>
    <row r="88" spans="1:19">
      <c r="A88" t="s" s="4">
        <v>276</v>
      </c>
    </row>
    <row r="89" spans="1:19">
      <c r="A89" t="s" s="3">
        <v>244</v>
      </c>
    </row>
    <row r="90" spans="1:19">
      <c r="A90" t="s" s="4">
        <v>245</v>
      </c>
      <c r="L90" t="n" s="5">
        <v>30000</v>
      </c>
      <c r="N90" t="n" s="5">
        <v>30000</v>
      </c>
      <c r="R90" t="n" s="5">
        <v>30000</v>
      </c>
    </row>
    <row r="91" spans="1:19">
      <c r="A91" t="s" s="4">
        <v>260</v>
      </c>
      <c r="C91" t="s" s="4">
        <v>277</v>
      </c>
    </row>
    <row r="92" spans="1:19">
      <c r="A92" t="s" s="4">
        <v>278</v>
      </c>
    </row>
    <row r="93" spans="1:19">
      <c r="A93" t="s" s="3">
        <v>244</v>
      </c>
    </row>
    <row r="94" spans="1:19">
      <c r="A94" t="s" s="4">
        <v>245</v>
      </c>
      <c r="L94" t="n" s="5">
        <v>30000</v>
      </c>
      <c r="N94" t="n" s="5">
        <v>30000</v>
      </c>
      <c r="R94" t="n" s="7">
        <v>30000</v>
      </c>
    </row>
    <row r="95" spans="1:19">
      <c r="A95" t="s" s="4">
        <v>260</v>
      </c>
      <c r="B95" t="s" s="4">
        <v>277</v>
      </c>
    </row>
    <row r="96" spans="1:19">
      <c r="A96" t="s" s="4">
        <v>279</v>
      </c>
    </row>
    <row r="97" spans="1:19">
      <c r="A97" t="s" s="3">
        <v>244</v>
      </c>
    </row>
    <row r="98" spans="1:19">
      <c r="A98" t="s" s="4">
        <v>245</v>
      </c>
      <c r="L98" t="n" s="7">
        <v>21500</v>
      </c>
      <c r="N98" t="n" s="7">
        <v>21500</v>
      </c>
      <c r="Q98" t="n" s="7">
        <v>21500</v>
      </c>
    </row>
    <row r="99" spans="1:19">
      <c r="A99" t="s" s="4">
        <v>260</v>
      </c>
      <c r="Q99" t="s" s="4">
        <v>277</v>
      </c>
    </row>
  </sheetData>
  <mergeCells count="4">
    <mergeCell ref="A1:A2"/>
    <mergeCell ref="B1:K1"/>
    <mergeCell ref="L1:M1"/>
    <mergeCell ref="N1:P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4"/>
  </cols>
  <sheetData>
    <row r="1" spans="1:5">
      <c r="A1" t="s" s="1">
        <v>280</v>
      </c>
      <c r="B1" t="s" s="2">
        <v>230</v>
      </c>
      <c r="C1" t="s" s="2">
        <v>1</v>
      </c>
    </row>
    <row r="2" spans="1:5">
      <c r="B2" t="s" s="2">
        <v>281</v>
      </c>
      <c r="C2" t="s" s="2">
        <v>2</v>
      </c>
      <c r="D2" t="s" s="2">
        <v>282</v>
      </c>
      <c r="E2" t="s" s="2">
        <v>29</v>
      </c>
    </row>
    <row r="3" spans="1:5">
      <c r="A3" t="s" s="4">
        <v>283</v>
      </c>
      <c r="C3" t="n" s="5">
        <v>150000000</v>
      </c>
      <c r="E3" t="n" s="5">
        <v>75000000</v>
      </c>
    </row>
    <row r="4" spans="1:5">
      <c r="A4" t="s" s="4">
        <v>284</v>
      </c>
      <c r="B4" t="n" s="5">
        <v>1200000</v>
      </c>
    </row>
    <row r="5" spans="1:5">
      <c r="A5" t="s" s="4">
        <v>285</v>
      </c>
      <c r="B5" t="n" s="7">
        <v>30000</v>
      </c>
    </row>
    <row r="6" spans="1:5">
      <c r="A6" t="s" s="4">
        <v>286</v>
      </c>
      <c r="C6" t="n" s="5">
        <v>16349993</v>
      </c>
    </row>
    <row r="7" spans="1:5">
      <c r="A7" t="s" s="4">
        <v>47</v>
      </c>
      <c r="C7" t="n" s="7">
        <v>-282594</v>
      </c>
      <c r="E7" t="n" s="7">
        <v>-30000</v>
      </c>
    </row>
    <row r="8" spans="1:5">
      <c r="A8" t="s" s="4">
        <v>287</v>
      </c>
      <c r="C8" t="s" s="4">
        <v>288</v>
      </c>
    </row>
    <row r="9" spans="1:5">
      <c r="A9" t="s" s="4">
        <v>289</v>
      </c>
      <c r="C9" t="s" s="4">
        <v>290</v>
      </c>
    </row>
    <row r="10" spans="1:5">
      <c r="A10" t="s" s="4">
        <v>291</v>
      </c>
      <c r="C10" t="s" s="4">
        <v>197</v>
      </c>
    </row>
    <row r="11" spans="1:5">
      <c r="A11" t="s" s="4">
        <v>292</v>
      </c>
      <c r="C11" t="s" s="4">
        <v>293</v>
      </c>
    </row>
    <row r="12" spans="1:5">
      <c r="A12" t="s" s="4">
        <v>294</v>
      </c>
    </row>
    <row r="13" spans="1:5">
      <c r="A13" t="s" s="4">
        <v>283</v>
      </c>
      <c r="D13" t="n" s="5">
        <v>15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37"/>
  </cols>
  <sheetData>
    <row r="1" spans="1:2">
      <c r="A1" t="s" s="1">
        <v>295</v>
      </c>
      <c r="B1" t="s" s="2">
        <v>296</v>
      </c>
    </row>
    <row r="2" spans="1:2">
      <c r="A2" t="s" s="4">
        <v>297</v>
      </c>
    </row>
    <row r="3" spans="1:2">
      <c r="A3" t="s" s="4">
        <v>298</v>
      </c>
      <c r="B3" t="n" s="5">
        <v>6166219</v>
      </c>
    </row>
    <row r="4" spans="1:2">
      <c r="A4" t="s" s="4">
        <v>299</v>
      </c>
      <c r="B4" t="n" s="7">
        <v>138000</v>
      </c>
    </row>
    <row r="5" spans="1:2">
      <c r="A5" t="s" s="4">
        <v>300</v>
      </c>
      <c r="B5" t="n" s="10">
        <v>0.0292</v>
      </c>
    </row>
    <row r="6" spans="1:2">
      <c r="A6" t="s" s="4">
        <v>301</v>
      </c>
    </row>
    <row r="7" spans="1:2">
      <c r="A7" t="s" s="4">
        <v>298</v>
      </c>
      <c r="B7" t="n" s="5">
        <v>2300000</v>
      </c>
    </row>
    <row r="8" spans="1:2">
      <c r="A8" t="s" s="4">
        <v>299</v>
      </c>
      <c r="B8" t="n" s="7">
        <v>67160</v>
      </c>
    </row>
    <row r="9" spans="1:2">
      <c r="A9" t="s" s="4">
        <v>300</v>
      </c>
      <c r="B9" t="n" s="10">
        <v>0.02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30"/>
  </cols>
  <sheetData>
    <row r="1" spans="1:2">
      <c r="A1" t="s" s="1">
        <v>302</v>
      </c>
      <c r="B1" t="s" s="2">
        <v>1</v>
      </c>
    </row>
    <row r="2" spans="1:2">
      <c r="B2" t="s" s="2">
        <v>303</v>
      </c>
    </row>
    <row r="3" spans="1:2">
      <c r="A3" t="s" s="4">
        <v>304</v>
      </c>
    </row>
    <row r="4" spans="1:2">
      <c r="A4" t="s" s="4">
        <v>305</v>
      </c>
      <c r="B4" t="n" s="5">
        <v>4042000</v>
      </c>
    </row>
    <row r="5" spans="1:2">
      <c r="A5" t="s" s="4">
        <v>306</v>
      </c>
      <c r="B5" t="n" s="5">
        <v>433333</v>
      </c>
    </row>
    <row r="6" spans="1:2">
      <c r="A6" t="s" s="4">
        <v>307</v>
      </c>
      <c r="B6" t="s" s="4">
        <v>33</v>
      </c>
    </row>
    <row r="7" spans="1:2">
      <c r="A7" t="s" s="4">
        <v>308</v>
      </c>
      <c r="B7" t="s" s="4">
        <v>33</v>
      </c>
    </row>
    <row r="8" spans="1:2">
      <c r="A8" t="s" s="4">
        <v>309</v>
      </c>
      <c r="B8" t="n" s="5">
        <v>4475333</v>
      </c>
    </row>
    <row r="9" spans="1:2">
      <c r="A9" t="s" s="4">
        <v>310</v>
      </c>
      <c r="B9" t="s" s="4">
        <v>311</v>
      </c>
    </row>
    <row r="10" spans="1:2">
      <c r="A10" t="s" s="4">
        <v>312</v>
      </c>
      <c r="B10" t="s" s="4">
        <v>313</v>
      </c>
    </row>
    <row r="11" spans="1:2">
      <c r="A11" t="s" s="4">
        <v>314</v>
      </c>
      <c r="B11" t="s" s="4">
        <v>33</v>
      </c>
    </row>
    <row r="12" spans="1:2">
      <c r="A12" t="s" s="4">
        <v>315</v>
      </c>
      <c r="B12" t="s" s="4">
        <v>33</v>
      </c>
    </row>
    <row r="13" spans="1:2">
      <c r="A13" t="s" s="4">
        <v>310</v>
      </c>
      <c r="B13" t="s" s="4">
        <v>311</v>
      </c>
    </row>
    <row r="14" spans="1:2">
      <c r="A14" t="s" s="4">
        <v>316</v>
      </c>
    </row>
    <row r="15" spans="1:2">
      <c r="A15" t="s" s="4">
        <v>317</v>
      </c>
      <c r="B15" t="n" s="5">
        <v>4800000</v>
      </c>
    </row>
    <row r="16" spans="1:2">
      <c r="A16" t="s" s="4">
        <v>318</v>
      </c>
      <c r="B16" t="s" s="4">
        <v>33</v>
      </c>
    </row>
    <row r="17" spans="1:2">
      <c r="A17" t="s" s="4">
        <v>319</v>
      </c>
      <c r="B17" t="s" s="4">
        <v>33</v>
      </c>
    </row>
    <row r="18" spans="1:2">
      <c r="A18" t="s" s="4">
        <v>320</v>
      </c>
      <c r="B18" t="s" s="4">
        <v>33</v>
      </c>
    </row>
    <row r="19" spans="1:2">
      <c r="A19" t="s" s="4">
        <v>321</v>
      </c>
      <c r="B19" t="n" s="5">
        <v>4800000</v>
      </c>
    </row>
    <row r="20" spans="1:2">
      <c r="A20" t="s" s="4">
        <v>322</v>
      </c>
      <c r="B20" t="s" s="4">
        <v>323</v>
      </c>
    </row>
    <row r="21" spans="1:2">
      <c r="A21" t="s" s="4">
        <v>324</v>
      </c>
      <c r="B21" t="s" s="4">
        <v>33</v>
      </c>
    </row>
    <row r="22" spans="1:2">
      <c r="A22" t="s" s="4">
        <v>325</v>
      </c>
      <c r="B22" t="s" s="4">
        <v>33</v>
      </c>
    </row>
    <row r="23" spans="1:2">
      <c r="A23" t="s" s="4">
        <v>326</v>
      </c>
      <c r="B23" t="s" s="4">
        <v>33</v>
      </c>
    </row>
    <row r="24" spans="1:2">
      <c r="A24" t="s" s="4">
        <v>322</v>
      </c>
      <c r="B24" t="s" s="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7"/>
  </cols>
  <sheetData>
    <row r="1" spans="1:3">
      <c r="A1" t="s" s="1">
        <v>327</v>
      </c>
      <c r="B1" t="s" s="2">
        <v>282</v>
      </c>
      <c r="C1" t="s" s="2">
        <v>29</v>
      </c>
    </row>
    <row r="2" spans="1:3">
      <c r="A2" t="s" s="4">
        <v>328</v>
      </c>
    </row>
    <row r="3" spans="1:3">
      <c r="A3" t="s" s="4">
        <v>329</v>
      </c>
      <c r="B3" t="s" s="4">
        <v>197</v>
      </c>
      <c r="C3" t="s" s="4">
        <v>197</v>
      </c>
    </row>
    <row r="4" spans="1:3">
      <c r="A4" t="s" s="4">
        <v>330</v>
      </c>
      <c r="B4" t="s" s="4">
        <v>331</v>
      </c>
      <c r="C4" t="s" s="4">
        <v>331</v>
      </c>
    </row>
    <row r="5" spans="1:3">
      <c r="A5" t="s" s="4">
        <v>332</v>
      </c>
      <c r="B5" t="s" s="4">
        <v>333</v>
      </c>
      <c r="C5" t="s" s="4">
        <v>334</v>
      </c>
    </row>
    <row r="6" spans="1:3">
      <c r="A6" t="s" s="4">
        <v>335</v>
      </c>
      <c r="B6" t="s" s="4">
        <v>336</v>
      </c>
      <c r="C6" t="s" s="4">
        <v>337</v>
      </c>
    </row>
    <row r="7" spans="1:3">
      <c r="A7" t="s" s="4">
        <v>338</v>
      </c>
    </row>
    <row r="8" spans="1:3">
      <c r="A8" t="s" s="4">
        <v>329</v>
      </c>
      <c r="B8" t="s" s="4">
        <v>197</v>
      </c>
      <c r="C8" t="s" s="4">
        <v>197</v>
      </c>
    </row>
    <row r="9" spans="1:3">
      <c r="A9" t="s" s="4">
        <v>330</v>
      </c>
      <c r="B9" t="s" s="4">
        <v>339</v>
      </c>
      <c r="C9" t="s" s="4">
        <v>340</v>
      </c>
    </row>
    <row r="10" spans="1:3">
      <c r="A10" t="s" s="4">
        <v>332</v>
      </c>
      <c r="B10" t="s" s="4">
        <v>341</v>
      </c>
      <c r="C10" t="s" s="4">
        <v>342</v>
      </c>
    </row>
    <row r="11" spans="1:3">
      <c r="A11" t="s" s="4">
        <v>335</v>
      </c>
      <c r="B11" t="s" s="4">
        <v>343</v>
      </c>
      <c r="C11" t="s" s="4">
        <v>3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45</v>
      </c>
      <c r="B1" t="s" s="2">
        <v>2</v>
      </c>
      <c r="C1" t="s" s="2">
        <v>29</v>
      </c>
    </row>
    <row r="2" spans="1:3">
      <c r="A2" t="s" s="3">
        <v>346</v>
      </c>
    </row>
    <row r="3" spans="1:3">
      <c r="A3" t="s" s="4">
        <v>41</v>
      </c>
      <c r="B3" t="s" s="4">
        <v>33</v>
      </c>
      <c r="C3" t="n" s="7">
        <v>213843</v>
      </c>
    </row>
    <row r="4" spans="1:3">
      <c r="A4" t="s" s="4">
        <v>347</v>
      </c>
    </row>
    <row r="5" spans="1:3">
      <c r="A5" t="s" s="3">
        <v>346</v>
      </c>
    </row>
    <row r="6" spans="1:3">
      <c r="A6" t="s" s="4">
        <v>41</v>
      </c>
      <c r="C6" t="s" s="4">
        <v>33</v>
      </c>
    </row>
    <row r="7" spans="1:3">
      <c r="A7" t="s" s="4">
        <v>348</v>
      </c>
    </row>
    <row r="8" spans="1:3">
      <c r="A8" t="s" s="3">
        <v>346</v>
      </c>
    </row>
    <row r="9" spans="1:3">
      <c r="A9" t="s" s="4">
        <v>41</v>
      </c>
      <c r="C9" t="s" s="4">
        <v>33</v>
      </c>
    </row>
    <row r="10" spans="1:3">
      <c r="A10" t="s" s="4">
        <v>349</v>
      </c>
    </row>
    <row r="11" spans="1:3">
      <c r="A11" t="s" s="3">
        <v>346</v>
      </c>
    </row>
    <row r="12" spans="1:3">
      <c r="A12" t="s" s="4">
        <v>41</v>
      </c>
      <c r="C12" t="n" s="7">
        <v>2138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50</v>
      </c>
      <c r="B1" t="s" s="2">
        <v>1</v>
      </c>
    </row>
    <row r="2" spans="1:2">
      <c r="B2" t="s" s="2">
        <v>351</v>
      </c>
    </row>
    <row r="3" spans="1:2">
      <c r="A3" t="s" s="3">
        <v>352</v>
      </c>
    </row>
    <row r="4" spans="1:2">
      <c r="A4" t="s" s="4">
        <v>353</v>
      </c>
      <c r="B4" t="n" s="7">
        <v>213843</v>
      </c>
    </row>
    <row r="5" spans="1:2">
      <c r="A5" t="s" s="4">
        <v>354</v>
      </c>
      <c r="B5" t="n" s="5">
        <v>-43503</v>
      </c>
    </row>
    <row r="6" spans="1:2">
      <c r="A6" t="s" s="4">
        <v>355</v>
      </c>
      <c r="B6" t="n" s="7">
        <v>-170340</v>
      </c>
    </row>
    <row r="7" spans="1:2">
      <c r="A7" t="s" s="4">
        <v>356</v>
      </c>
      <c r="B7" t="s" s="4">
        <v>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r="A1" t="s" s="1">
        <v>357</v>
      </c>
      <c r="B1" t="s" s="2">
        <v>351</v>
      </c>
    </row>
    <row r="2" spans="1:2">
      <c r="A2" t="s" s="4">
        <v>328</v>
      </c>
    </row>
    <row r="3" spans="1:2">
      <c r="A3" t="s" s="3">
        <v>358</v>
      </c>
    </row>
    <row r="4" spans="1:2">
      <c r="A4" t="s" s="4">
        <v>359</v>
      </c>
      <c r="B4" t="n" s="7">
        <v>1460</v>
      </c>
    </row>
    <row r="5" spans="1:2">
      <c r="A5" t="s" s="4">
        <v>338</v>
      </c>
    </row>
    <row r="6" spans="1:2">
      <c r="A6" t="s" s="3">
        <v>358</v>
      </c>
    </row>
    <row r="7" spans="1:2">
      <c r="A7" t="s" s="4">
        <v>359</v>
      </c>
      <c r="B7" t="n" s="7">
        <v>18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t="s" s="1">
        <v>360</v>
      </c>
      <c r="B1" t="s" s="2">
        <v>1</v>
      </c>
    </row>
    <row r="2" spans="1:4">
      <c r="B2" t="s" s="2">
        <v>60</v>
      </c>
      <c r="C2" t="s" s="2">
        <v>2</v>
      </c>
      <c r="D2" t="s" s="2">
        <v>29</v>
      </c>
    </row>
    <row r="3" spans="1:4">
      <c r="A3" t="s" s="3">
        <v>361</v>
      </c>
    </row>
    <row r="4" spans="1:4">
      <c r="A4" t="s" s="4">
        <v>362</v>
      </c>
      <c r="B4" t="n" s="7">
        <v>6000</v>
      </c>
    </row>
    <row r="5" spans="1:4">
      <c r="A5" t="s" s="4">
        <v>363</v>
      </c>
      <c r="C5" t="n" s="7">
        <v>10000</v>
      </c>
      <c r="D5" t="n" s="7">
        <v>1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364</v>
      </c>
      <c r="B1" t="s" s="2">
        <v>365</v>
      </c>
      <c r="C1" t="s" s="2">
        <v>2</v>
      </c>
      <c r="D1" t="s" s="2">
        <v>29</v>
      </c>
    </row>
    <row r="2" spans="1:4">
      <c r="A2" t="s" s="4">
        <v>366</v>
      </c>
      <c r="C2" t="n" s="5">
        <v>84968333</v>
      </c>
      <c r="D2" t="n" s="5">
        <v>73907263</v>
      </c>
    </row>
    <row r="3" spans="1:4">
      <c r="A3" t="s" s="4">
        <v>367</v>
      </c>
      <c r="C3" t="n" s="7">
        <v>84968</v>
      </c>
      <c r="D3" t="n" s="7">
        <v>73908</v>
      </c>
    </row>
    <row r="4" spans="1:4">
      <c r="A4" t="s" s="4">
        <v>368</v>
      </c>
    </row>
    <row r="5" spans="1:4">
      <c r="A5" t="s" s="4">
        <v>366</v>
      </c>
      <c r="B5" t="n" s="5">
        <v>4235294</v>
      </c>
    </row>
    <row r="6" spans="1:4">
      <c r="A6" t="s" s="4">
        <v>367</v>
      </c>
      <c r="B6" t="n" s="7">
        <v>7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58</v>
      </c>
      <c r="B1" t="s" s="2">
        <v>59</v>
      </c>
      <c r="D1" t="s" s="2">
        <v>1</v>
      </c>
    </row>
    <row r="2" spans="1:5">
      <c r="B2" t="s" s="2">
        <v>2</v>
      </c>
      <c r="C2" t="s" s="2">
        <v>60</v>
      </c>
      <c r="D2" t="s" s="2">
        <v>2</v>
      </c>
      <c r="E2" t="s" s="2">
        <v>60</v>
      </c>
    </row>
    <row r="3" spans="1:5">
      <c r="A3" t="s" s="3">
        <v>61</v>
      </c>
    </row>
    <row r="4" spans="1:5">
      <c r="A4" t="s" s="4">
        <v>62</v>
      </c>
      <c r="B4" t="n" s="7">
        <v>65860</v>
      </c>
      <c r="C4" t="n" s="7">
        <v>59473</v>
      </c>
      <c r="D4" t="n" s="7">
        <v>100393</v>
      </c>
      <c r="E4" t="n" s="7">
        <v>78397</v>
      </c>
    </row>
    <row r="5" spans="1:5">
      <c r="A5" t="s" s="4">
        <v>63</v>
      </c>
      <c r="B5" t="n" s="5">
        <v>49638</v>
      </c>
      <c r="C5" t="n" s="5">
        <v>59945</v>
      </c>
      <c r="D5" t="n" s="5">
        <v>74540</v>
      </c>
      <c r="E5" t="n" s="5">
        <v>77531</v>
      </c>
    </row>
    <row r="6" spans="1:5">
      <c r="A6" t="s" s="4">
        <v>64</v>
      </c>
      <c r="B6" t="n" s="5">
        <v>16222</v>
      </c>
      <c r="C6" t="n" s="5">
        <v>-472</v>
      </c>
      <c r="D6" t="n" s="5">
        <v>25853</v>
      </c>
      <c r="E6" t="n" s="5">
        <v>866</v>
      </c>
    </row>
    <row r="7" spans="1:5">
      <c r="A7" t="s" s="3">
        <v>65</v>
      </c>
    </row>
    <row r="8" spans="1:5">
      <c r="A8" t="s" s="4">
        <v>66</v>
      </c>
      <c r="B8" t="n" s="5">
        <v>134478</v>
      </c>
      <c r="C8" t="n" s="5">
        <v>116842</v>
      </c>
      <c r="D8" t="n" s="5">
        <v>507544</v>
      </c>
      <c r="E8" t="n" s="5">
        <v>419596</v>
      </c>
    </row>
    <row r="9" spans="1:5">
      <c r="A9" t="s" s="4">
        <v>67</v>
      </c>
      <c r="B9" t="n" s="5">
        <v>2017</v>
      </c>
      <c r="C9" t="n" s="5">
        <v>0</v>
      </c>
      <c r="D9" t="n" s="5">
        <v>6892</v>
      </c>
      <c r="E9" t="n" s="5">
        <v>0</v>
      </c>
    </row>
    <row r="10" spans="1:5">
      <c r="A10" t="s" s="4">
        <v>68</v>
      </c>
      <c r="B10" t="n" s="5">
        <v>136495</v>
      </c>
      <c r="C10" t="n" s="5">
        <v>116842</v>
      </c>
      <c r="D10" t="n" s="5">
        <v>514436</v>
      </c>
      <c r="E10" t="n" s="5">
        <v>419596</v>
      </c>
    </row>
    <row r="11" spans="1:5">
      <c r="A11" t="s" s="4">
        <v>69</v>
      </c>
      <c r="B11" t="n" s="5">
        <v>-120273</v>
      </c>
      <c r="C11" t="n" s="5">
        <v>-117314</v>
      </c>
      <c r="D11" t="n" s="5">
        <v>-488583</v>
      </c>
      <c r="E11" t="n" s="5">
        <v>-418730</v>
      </c>
    </row>
    <row r="12" spans="1:5">
      <c r="A12" t="s" s="3">
        <v>70</v>
      </c>
    </row>
    <row r="13" spans="1:5">
      <c r="A13" t="s" s="4">
        <v>71</v>
      </c>
      <c r="B13" t="n" s="5">
        <v>-26727</v>
      </c>
      <c r="C13" t="n" s="5">
        <v>-14131</v>
      </c>
      <c r="D13" t="n" s="5">
        <v>-39135</v>
      </c>
      <c r="E13" t="n" s="7">
        <v>-29062</v>
      </c>
    </row>
    <row r="14" spans="1:5">
      <c r="A14" t="s" s="4">
        <v>72</v>
      </c>
      <c r="D14" t="n" s="5">
        <v>43503</v>
      </c>
      <c r="E14" t="s" s="4">
        <v>33</v>
      </c>
    </row>
    <row r="15" spans="1:5">
      <c r="A15" t="s" s="4">
        <v>73</v>
      </c>
      <c r="B15" t="n" s="5">
        <v>-26727</v>
      </c>
      <c r="C15" t="n" s="5">
        <v>-14131</v>
      </c>
      <c r="D15" t="n" s="5">
        <v>4368</v>
      </c>
      <c r="E15" t="n" s="7">
        <v>-29062</v>
      </c>
    </row>
    <row r="16" spans="1:5">
      <c r="A16" t="s" s="4">
        <v>74</v>
      </c>
      <c r="B16" t="n" s="7">
        <v>-147000</v>
      </c>
      <c r="C16" t="n" s="7">
        <v>-131445</v>
      </c>
      <c r="D16" t="n" s="7">
        <v>-484215</v>
      </c>
      <c r="E16" t="n" s="7">
        <v>-447792</v>
      </c>
    </row>
    <row r="17" spans="1:5">
      <c r="A17" t="s" s="4">
        <v>75</v>
      </c>
      <c r="B17" t="n" s="7">
        <v>0</v>
      </c>
      <c r="C17" t="n" s="7">
        <v>0</v>
      </c>
      <c r="D17" t="n" s="9">
        <v>-0.01</v>
      </c>
      <c r="E17" t="n" s="9">
        <v>-0.01</v>
      </c>
    </row>
    <row r="18" spans="1:5">
      <c r="A18" t="s" s="4">
        <v>76</v>
      </c>
      <c r="B18" t="n" s="5">
        <v>82886552</v>
      </c>
      <c r="C18" t="n" s="5">
        <v>69196346</v>
      </c>
      <c r="D18" t="n" s="5">
        <v>78934384</v>
      </c>
      <c r="E18" t="n" s="5">
        <v>654029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77</v>
      </c>
      <c r="B1" t="s" s="2">
        <v>1</v>
      </c>
    </row>
    <row r="2" spans="1:3">
      <c r="B2" t="s" s="2">
        <v>2</v>
      </c>
      <c r="C2" t="s" s="2">
        <v>60</v>
      </c>
    </row>
    <row r="3" spans="1:3">
      <c r="A3" t="s" s="3">
        <v>78</v>
      </c>
    </row>
    <row r="4" spans="1:3">
      <c r="A4" t="s" s="4">
        <v>79</v>
      </c>
      <c r="B4" t="n" s="7">
        <v>-484215</v>
      </c>
      <c r="C4" t="n" s="7">
        <v>-447792</v>
      </c>
    </row>
    <row r="5" spans="1:3">
      <c r="A5" t="s" s="3">
        <v>80</v>
      </c>
    </row>
    <row r="6" spans="1:3">
      <c r="A6" t="s" s="4">
        <v>67</v>
      </c>
      <c r="B6" t="n" s="5">
        <v>6892</v>
      </c>
      <c r="C6" t="n" s="5">
        <v>0</v>
      </c>
    </row>
    <row r="7" spans="1:3">
      <c r="A7" t="s" s="4">
        <v>81</v>
      </c>
      <c r="B7" t="n" s="5">
        <v>6630</v>
      </c>
      <c r="C7" t="n" s="5">
        <v>93000</v>
      </c>
    </row>
    <row r="8" spans="1:3">
      <c r="A8" t="s" s="4">
        <v>82</v>
      </c>
      <c r="B8" t="n" s="5">
        <v>239450</v>
      </c>
      <c r="C8" t="n" s="7">
        <v>127000</v>
      </c>
    </row>
    <row r="9" spans="1:3">
      <c r="A9" t="s" s="4">
        <v>72</v>
      </c>
      <c r="B9" t="n" s="5">
        <v>-43503</v>
      </c>
      <c r="C9" t="s" s="4">
        <v>33</v>
      </c>
    </row>
    <row r="10" spans="1:3">
      <c r="A10" t="s" s="4">
        <v>83</v>
      </c>
      <c r="B10" t="n" s="5">
        <v>17700</v>
      </c>
    </row>
    <row r="11" spans="1:3">
      <c r="A11" t="s" s="3">
        <v>84</v>
      </c>
    </row>
    <row r="12" spans="1:3">
      <c r="A12" t="s" s="4">
        <v>32</v>
      </c>
      <c r="B12" t="n" s="5">
        <v>51856</v>
      </c>
      <c r="C12" t="n" s="7">
        <v>40186</v>
      </c>
    </row>
    <row r="13" spans="1:3">
      <c r="A13" t="s" s="4">
        <v>34</v>
      </c>
      <c r="B13" t="n" s="5">
        <v>-90270</v>
      </c>
      <c r="C13" t="n" s="5">
        <v>4161</v>
      </c>
    </row>
    <row r="14" spans="1:3">
      <c r="A14" t="s" s="4">
        <v>35</v>
      </c>
      <c r="B14" t="n" s="5">
        <v>2514</v>
      </c>
      <c r="C14" t="n" s="5">
        <v>-65803</v>
      </c>
    </row>
    <row r="15" spans="1:3">
      <c r="A15" t="s" s="4">
        <v>40</v>
      </c>
      <c r="B15" t="n" s="5">
        <v>219315</v>
      </c>
      <c r="C15" t="n" s="5">
        <v>-2062</v>
      </c>
    </row>
    <row r="16" spans="1:3">
      <c r="A16" t="s" s="4">
        <v>85</v>
      </c>
      <c r="B16" t="n" s="5">
        <v>-1831</v>
      </c>
      <c r="C16" t="n" s="5">
        <v>-208398</v>
      </c>
    </row>
    <row r="17" spans="1:3">
      <c r="A17" t="s" s="3">
        <v>86</v>
      </c>
    </row>
    <row r="18" spans="1:3">
      <c r="A18" t="s" s="4">
        <v>87</v>
      </c>
      <c r="B18" t="n" s="7">
        <v>363</v>
      </c>
      <c r="C18" t="n" s="5">
        <v>2172</v>
      </c>
    </row>
    <row r="19" spans="1:3">
      <c r="A19" t="s" s="4">
        <v>88</v>
      </c>
      <c r="B19" t="s" s="4">
        <v>33</v>
      </c>
      <c r="C19" t="n" s="5">
        <v>20000</v>
      </c>
    </row>
    <row r="20" spans="1:3">
      <c r="A20" t="s" s="4">
        <v>89</v>
      </c>
      <c r="B20" t="s" s="4">
        <v>33</v>
      </c>
      <c r="C20" t="n" s="5">
        <v>9375</v>
      </c>
    </row>
    <row r="21" spans="1:3">
      <c r="A21" t="s" s="4">
        <v>90</v>
      </c>
      <c r="B21" t="s" s="4">
        <v>33</v>
      </c>
      <c r="C21" t="n" s="5">
        <v>185850</v>
      </c>
    </row>
    <row r="22" spans="1:3">
      <c r="A22" t="s" s="4">
        <v>91</v>
      </c>
      <c r="B22" t="n" s="7">
        <v>-363</v>
      </c>
      <c r="C22" t="n" s="5">
        <v>213053</v>
      </c>
    </row>
    <row r="23" spans="1:3">
      <c r="A23" t="s" s="4">
        <v>92</v>
      </c>
      <c r="B23" t="n" s="5">
        <v>-2194</v>
      </c>
      <c r="C23" t="n" s="5">
        <v>4655</v>
      </c>
    </row>
    <row r="24" spans="1:3">
      <c r="A24" t="s" s="4">
        <v>93</v>
      </c>
      <c r="B24" t="n" s="5">
        <v>4748</v>
      </c>
      <c r="C24" t="n" s="5">
        <v>7857</v>
      </c>
    </row>
    <row r="25" spans="1:3">
      <c r="A25" t="s" s="4">
        <v>94</v>
      </c>
      <c r="B25" t="n" s="7">
        <v>2554</v>
      </c>
      <c r="C25" t="n" s="5">
        <v>12512</v>
      </c>
    </row>
    <row r="26" spans="1:3">
      <c r="A26" t="s" s="3">
        <v>95</v>
      </c>
    </row>
    <row r="27" spans="1:3">
      <c r="A27" t="s" s="4">
        <v>96</v>
      </c>
      <c r="B27" t="s" s="4">
        <v>33</v>
      </c>
      <c r="C27" t="n" s="7">
        <v>762</v>
      </c>
    </row>
    <row r="28" spans="1:3">
      <c r="A28" t="s" s="4">
        <v>97</v>
      </c>
      <c r="B28" t="s" s="4">
        <v>33</v>
      </c>
      <c r="C28" t="s" s="4">
        <v>33</v>
      </c>
    </row>
    <row r="29" spans="1:3">
      <c r="A29" t="s" s="3">
        <v>98</v>
      </c>
    </row>
    <row r="30" spans="1:3">
      <c r="A30" t="s" s="4">
        <v>47</v>
      </c>
      <c r="B30" t="n" s="7">
        <v>282594</v>
      </c>
      <c r="C30" t="s" s="4">
        <v>33</v>
      </c>
    </row>
    <row r="31" spans="1:3">
      <c r="A31" t="s" s="4">
        <v>99</v>
      </c>
      <c r="B31" t="s" s="4">
        <v>33</v>
      </c>
      <c r="C31" t="n" s="7">
        <v>220000</v>
      </c>
    </row>
    <row r="32" spans="1:3">
      <c r="A32" t="s" s="4">
        <v>100</v>
      </c>
      <c r="B32" t="n" s="7">
        <v>170340</v>
      </c>
      <c r="C32" t="s" s="4">
        <v>33</v>
      </c>
    </row>
    <row r="33" spans="1:3">
      <c r="A33" t="s" s="4">
        <v>101</v>
      </c>
      <c r="B33" t="n" s="7">
        <v>30000</v>
      </c>
      <c r="C33" t="s" s="4">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02</v>
      </c>
      <c r="B1" t="s" s="2">
        <v>1</v>
      </c>
    </row>
    <row r="2" spans="1:2">
      <c r="B2" t="s" s="2">
        <v>2</v>
      </c>
    </row>
    <row r="3" spans="1:2">
      <c r="A3" t="s" s="3">
        <v>103</v>
      </c>
    </row>
    <row r="4" spans="1:2">
      <c r="A4" t="s" s="4">
        <v>102</v>
      </c>
      <c r="B4" t="s"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5</v>
      </c>
      <c r="B1" t="s" s="2">
        <v>1</v>
      </c>
    </row>
    <row r="2" spans="1:2">
      <c r="B2" t="s" s="2">
        <v>2</v>
      </c>
    </row>
    <row r="3" spans="1:2">
      <c r="A3" t="s" s="3">
        <v>106</v>
      </c>
    </row>
    <row r="4" spans="1:2">
      <c r="A4" t="s" s="4">
        <v>105</v>
      </c>
      <c r="B4" t="s"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08</v>
      </c>
      <c r="B1" t="s" s="2">
        <v>1</v>
      </c>
    </row>
    <row r="2" spans="1:2">
      <c r="B2" t="s" s="2">
        <v>2</v>
      </c>
    </row>
    <row r="3" spans="1:2">
      <c r="A3" t="s" s="3">
        <v>109</v>
      </c>
    </row>
    <row r="4" spans="1:2">
      <c r="A4" t="s" s="4">
        <v>108</v>
      </c>
      <c r="B4" t="s"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11</v>
      </c>
      <c r="B1" t="s" s="2">
        <v>1</v>
      </c>
    </row>
    <row r="2" spans="1:2">
      <c r="B2" t="s" s="2">
        <v>2</v>
      </c>
    </row>
    <row r="3" spans="1:2">
      <c r="A3" t="s" s="3">
        <v>112</v>
      </c>
    </row>
    <row r="4" spans="1:2">
      <c r="A4" t="s" s="4">
        <v>113</v>
      </c>
      <c r="B4" t="s"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U3</vt:lpstr>
      <vt:lpstr>CONSOLIDATED STATEMENTS OF OPER</vt:lpstr>
      <vt:lpstr>CONSOLIDATED STATEMENTS OF CASH</vt:lpstr>
      <vt:lpstr>DESCRIPTION OF BUSINESS</vt:lpstr>
      <vt:lpstr>GOING CONCERN</vt:lpstr>
      <vt:lpstr>SUMMARY OF SIGNIFICANT ACCOUNTI</vt:lpstr>
      <vt:lpstr>PREPAID EXPENSES AND OTHER CURR</vt:lpstr>
      <vt:lpstr>PROPERTY AND EQUIPMENT</vt:lpstr>
      <vt:lpstr>ACCOUNTS PAYABLE AND ACCRUED EX</vt:lpstr>
      <vt:lpstr>DEBT OBLIGATIONS</vt:lpstr>
      <vt:lpstr>INCOME TAXES</vt:lpstr>
      <vt:lpstr>STOCKHOLDERS' DEFICIT</vt:lpstr>
      <vt:lpstr>DERIVATIVE LIABILITIES</vt:lpstr>
      <vt:lpstr>FAIR VALUE MEASUREMENTS</vt:lpstr>
      <vt:lpstr>COMMITMENTS AND CONTINGENCIES</vt:lpstr>
      <vt:lpstr>RELATED PARTY TRANSACTIONS</vt:lpstr>
      <vt:lpstr>SUBSEQUENT EVENTS</vt:lpstr>
      <vt:lpstr>SUMMARY OF SIGNIFICANT ACCOUN20</vt:lpstr>
      <vt:lpstr>ACCOUNTS PAYABLE AND ACCRUED 21</vt:lpstr>
      <vt:lpstr>STOCKHOLDERS' DEFICIT (Tables)</vt:lpstr>
      <vt:lpstr>DERIVATIVE LIABILITIES (Tables)</vt:lpstr>
      <vt:lpstr>FAIR VALUE MEASUREMENTS (Tables</vt:lpstr>
      <vt:lpstr>GOING CONCERN AND MANAGEMENT'S </vt:lpstr>
      <vt:lpstr>SUMMARY OF SIGNIFICANT ACCOUN26</vt:lpstr>
      <vt:lpstr>PREPAID EXPENSES AND OTHER CU27</vt:lpstr>
      <vt:lpstr>PROPERTY AND EQUIPMENT (Detail)</vt:lpstr>
      <vt:lpstr>ACCOUNTS PAYABLE AND ACCRUED 29</vt:lpstr>
      <vt:lpstr>DEBT OBLIGATIONS (Detail Narrat</vt:lpstr>
      <vt:lpstr>STOCKHOLDERS' DEFICIT (Detail N</vt:lpstr>
      <vt:lpstr>STOCKHOLDERS' DEFICIT (Detail32</vt:lpstr>
      <vt:lpstr>STOCKHOLDERS' DEFICIT (Details)</vt:lpstr>
      <vt:lpstr>DERIVATIVE LIABILITIES (Detail)</vt:lpstr>
      <vt:lpstr>FAIR VALUE MEASUREMENTS (Detail</vt:lpstr>
      <vt:lpstr>FAIR VALUE MEASUREMENTS (Deta36</vt:lpstr>
      <vt:lpstr>COMMITMENTS AND CONTINGENCIES (</vt:lpstr>
      <vt:lpstr>RELATED PARTY TRANSACTIONS (Det</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47:50Z</dcterms:created>
  <dcterms:modified xmlns:dcterms="http://purl.org/dc/terms/" xmlns:xsi="http://www.w3.org/2001/XMLSchema-instance" xsi:type="dcterms:W3CDTF">2015-11-02T16:47:50Z</dcterms:modified>
  <dc:title xmlns:dc="http://purl.org/dc/elements/1.1/">Untitled</dc:title>
  <dc:description xmlns:dc="http://purl.org/dc/elements/1.1/"/>
  <dc:subject xmlns:dc="http://purl.org/dc/elements/1.1/"/>
  <cp:keywords/>
  <cp:category/>
</cp:coreProperties>
</file>